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Notes Payable" sheetId="13" state="visible" r:id="rId13"/>
    <sheet xmlns:r="http://schemas.openxmlformats.org/officeDocument/2006/relationships" name="Stockholders' (Deficit) Equity"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Co-Development Agreement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Supplemental Balance Sheet In_2" sheetId="28" state="visible" r:id="rId28"/>
    <sheet xmlns:r="http://schemas.openxmlformats.org/officeDocument/2006/relationships" name="Notes Payable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Quarterly Financial Data (una_2" sheetId="34" state="visible" r:id="rId34"/>
    <sheet xmlns:r="http://schemas.openxmlformats.org/officeDocument/2006/relationships" name="Nature of Business - Additiona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Roll-" sheetId="41" state="visible" r:id="rId41"/>
    <sheet xmlns:r="http://schemas.openxmlformats.org/officeDocument/2006/relationships" name="Restricted Cash - Additional In"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Supplemental Balance Sheet In_5" sheetId="45" state="visible" r:id="rId45"/>
    <sheet xmlns:r="http://schemas.openxmlformats.org/officeDocument/2006/relationships" name="Notes Payable - Schedule of Deb" sheetId="46" state="visible" r:id="rId46"/>
    <sheet xmlns:r="http://schemas.openxmlformats.org/officeDocument/2006/relationships" name="Notes Payable - Term Loan Agree" sheetId="47" state="visible" r:id="rId47"/>
    <sheet xmlns:r="http://schemas.openxmlformats.org/officeDocument/2006/relationships" name="Notes Payable - Equipment Lease" sheetId="48" state="visible" r:id="rId48"/>
    <sheet xmlns:r="http://schemas.openxmlformats.org/officeDocument/2006/relationships" name="Stockholders' (Deficit) Equity "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u_2" sheetId="55" state="visible" r:id="rId55"/>
    <sheet xmlns:r="http://schemas.openxmlformats.org/officeDocument/2006/relationships" name="Warrants - Additional Informati"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Leases - Additional Information" sheetId="62" state="visible" r:id="rId62"/>
    <sheet xmlns:r="http://schemas.openxmlformats.org/officeDocument/2006/relationships" name="Leases - Schedule of Lease Cost" sheetId="63" state="visible" r:id="rId63"/>
    <sheet xmlns:r="http://schemas.openxmlformats.org/officeDocument/2006/relationships" name="Leases - Schedule of Other Info" sheetId="64" state="visible" r:id="rId64"/>
    <sheet xmlns:r="http://schemas.openxmlformats.org/officeDocument/2006/relationships" name="Leases - Schedule of Maturity o" sheetId="65" state="visible" r:id="rId65"/>
    <sheet xmlns:r="http://schemas.openxmlformats.org/officeDocument/2006/relationships" name="Leases - Summary of Lease Asset" sheetId="66" state="visible" r:id="rId66"/>
    <sheet xmlns:r="http://schemas.openxmlformats.org/officeDocument/2006/relationships" name="Leases - Future Minimum Lease P" sheetId="67" state="visible" r:id="rId67"/>
    <sheet xmlns:r="http://schemas.openxmlformats.org/officeDocument/2006/relationships" name="Commitments and Contingencies -" sheetId="68" state="visible" r:id="rId68"/>
    <sheet xmlns:r="http://schemas.openxmlformats.org/officeDocument/2006/relationships" name="401(k) Savings Plan - Additiona" sheetId="69" state="visible" r:id="rId69"/>
    <sheet xmlns:r="http://schemas.openxmlformats.org/officeDocument/2006/relationships" name="Co-Development Agreements - Add" sheetId="70" state="visible" r:id="rId70"/>
    <sheet xmlns:r="http://schemas.openxmlformats.org/officeDocument/2006/relationships" name="Quarterly Financial Data (una_3"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874">
  <si>
    <t>Document and Entity Information - USD ($) $ in Millions</t>
  </si>
  <si>
    <t>12 Months Ended</t>
  </si>
  <si>
    <t>Dec. 31, 2019</t>
  </si>
  <si>
    <t>Mar. 13,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TTOO</t>
  </si>
  <si>
    <t>Entity Registrant Name</t>
  </si>
  <si>
    <t>T2 Biosystems, Inc.</t>
  </si>
  <si>
    <t>Entity Central Index Key</t>
  </si>
  <si>
    <t>0001492674</t>
  </si>
  <si>
    <t>Current Fiscal Year End Date</t>
  </si>
  <si>
    <t>--12-31</t>
  </si>
  <si>
    <t>Entity Filer Category</t>
  </si>
  <si>
    <t>Accelerated Filer</t>
  </si>
  <si>
    <t>Entity Small Business</t>
  </si>
  <si>
    <t>true</t>
  </si>
  <si>
    <t>Entity Emerging Growth Company</t>
  </si>
  <si>
    <t>Entity Current Reporting Status</t>
  </si>
  <si>
    <t>Yes</t>
  </si>
  <si>
    <t>Entity Shell Company</t>
  </si>
  <si>
    <t>Entity File Number</t>
  </si>
  <si>
    <t>001-36571</t>
  </si>
  <si>
    <t>Entity Tax Identification Number</t>
  </si>
  <si>
    <t>20-4827488</t>
  </si>
  <si>
    <t>Entity Address, Address Line One</t>
  </si>
  <si>
    <t>101 Hartwell Avenue</t>
  </si>
  <si>
    <t>Entity Address, City or Town</t>
  </si>
  <si>
    <t>Lexington</t>
  </si>
  <si>
    <t>Entity Address, State or Province</t>
  </si>
  <si>
    <t>MA</t>
  </si>
  <si>
    <t>Entity Address, Postal Zip Code</t>
  </si>
  <si>
    <t>02421</t>
  </si>
  <si>
    <t>City Area Code</t>
  </si>
  <si>
    <t>781</t>
  </si>
  <si>
    <t>Local Phone Number</t>
  </si>
  <si>
    <t>761-4646</t>
  </si>
  <si>
    <t>Entity Interactive Data Current</t>
  </si>
  <si>
    <t>Title of 12(b) Security</t>
  </si>
  <si>
    <t>Common Stock, par value $0.001</t>
  </si>
  <si>
    <t>Security Exchange Name</t>
  </si>
  <si>
    <t>NASDAQ</t>
  </si>
  <si>
    <t>Entity Incorporation, State or Country Code</t>
  </si>
  <si>
    <t>DE</t>
  </si>
  <si>
    <t>Document Annual Report</t>
  </si>
  <si>
    <t>Document Transition Report</t>
  </si>
  <si>
    <t>Entity Common Stock, Shares Outstanding</t>
  </si>
  <si>
    <t>Entity Public Float</t>
  </si>
  <si>
    <t>Entity Well-known Seasoned Issuer</t>
  </si>
  <si>
    <t>No</t>
  </si>
  <si>
    <t>Entity Voluntary Filers</t>
  </si>
  <si>
    <t>Documents Incorporated by Reference</t>
  </si>
  <si>
    <t>DOCUMENTS INCORPORATED BY REFERENCE Portions of the registrant’s definitive Proxy Statement to be filed with the Securities and Exchange Commission within 120 days after the close of the fiscal year are incorporated by reference into Part III of this report.</t>
  </si>
  <si>
    <t>Consolidated Balance Sheets - USD ($) $ in Thousands</t>
  </si>
  <si>
    <t>Dec. 31, 2018</t>
  </si>
  <si>
    <t>Current assets:</t>
  </si>
  <si>
    <t>Cash and cash equivalents</t>
  </si>
  <si>
    <t>Accounts receivable</t>
  </si>
  <si>
    <t>Prepaid expenses and other current assets</t>
  </si>
  <si>
    <t>Inventories</t>
  </si>
  <si>
    <t>Total current assets</t>
  </si>
  <si>
    <t>Property and equipment, net</t>
  </si>
  <si>
    <t>Operating lease right-of-use assets</t>
  </si>
  <si>
    <t>Restricted cash</t>
  </si>
  <si>
    <t>Other assets</t>
  </si>
  <si>
    <t>Total assets</t>
  </si>
  <si>
    <t>Current liabilities:</t>
  </si>
  <si>
    <t>Notes payable</t>
  </si>
  <si>
    <t>Accounts payable</t>
  </si>
  <si>
    <t>Accrued expenses and other current liabilities</t>
  </si>
  <si>
    <t>Derivative liability</t>
  </si>
  <si>
    <t>Deferred revenue</t>
  </si>
  <si>
    <t>Current portion of lease incentives</t>
  </si>
  <si>
    <t>Total current liabilities</t>
  </si>
  <si>
    <t>Lease incentives, net of current portion</t>
  </si>
  <si>
    <t>Operating lease liabilities, net of current portion</t>
  </si>
  <si>
    <t>Deferred revenue, net of current portion</t>
  </si>
  <si>
    <t>Commitments and contingencies (see Notes 12 and 13)</t>
  </si>
  <si>
    <t xml:space="preserve"> </t>
  </si>
  <si>
    <t>Stockholders’ (deficit) equity:</t>
  </si>
  <si>
    <t>Preferred stock, $0.001 par value; 10,000,000 shares authorized; no shares issued and outstanding</t>
  </si>
  <si>
    <t>Common stock, $0.001 par value; 200,000,000 shares authorized; 50,651,535 and 44,175,441 shares issued and outstanding at December 31, 2019 and December 31, 2018, respectively</t>
  </si>
  <si>
    <t>Additional paid-in capital</t>
  </si>
  <si>
    <t>Accumulated deficit</t>
  </si>
  <si>
    <t>Total stockholders’ (deficit) equity</t>
  </si>
  <si>
    <t>Total liabilities and stockholders’ (deficit) equity</t>
  </si>
  <si>
    <t>Consolidated Balance Sheet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7</t>
  </si>
  <si>
    <t>Revenue:</t>
  </si>
  <si>
    <t>Total revenue</t>
  </si>
  <si>
    <t>Costs and expenses:</t>
  </si>
  <si>
    <t>Research and development</t>
  </si>
  <si>
    <t>Selling, general and administrative</t>
  </si>
  <si>
    <t>Total costs and expenses</t>
  </si>
  <si>
    <t>Loss from operations</t>
  </si>
  <si>
    <t>Interest expense, net</t>
  </si>
  <si>
    <t>Other income, net</t>
  </si>
  <si>
    <t>Net loss and comprehensive loss</t>
  </si>
  <si>
    <t>Net loss per share — basic and diluted</t>
  </si>
  <si>
    <t>Weighted-average number of common shares used in computing net loss per share — basic and diluted</t>
  </si>
  <si>
    <t>Product [Member]</t>
  </si>
  <si>
    <t>Cost of product revenue</t>
  </si>
  <si>
    <t>Research [Member]</t>
  </si>
  <si>
    <t>Contribution [Member]</t>
  </si>
  <si>
    <t>Consolidated Statements of Stockholders' (Deficit) Equity - USD ($) $ in Thousands</t>
  </si>
  <si>
    <t>Total</t>
  </si>
  <si>
    <t>Common Stock [Member]</t>
  </si>
  <si>
    <t>Common Stock [Member]Purchase Agreement [Member]</t>
  </si>
  <si>
    <t>Additional Paid-in Capital [Member]</t>
  </si>
  <si>
    <t>Accumulated Deficit [Member]</t>
  </si>
  <si>
    <t>Balance at Dec. 31, 2016</t>
  </si>
  <si>
    <t>Balance (in shares) at Dec. 31, 2016</t>
  </si>
  <si>
    <t>Stock-based compensation expense</t>
  </si>
  <si>
    <t>Issuance of common stock from vesting of restricted stock, exercise of stock options and employee stock purchase plan</t>
  </si>
  <si>
    <t>Issuance of common stock from vesting of restricted stock, exercise of stock options and employee stock purchase plan (in shares)</t>
  </si>
  <si>
    <t>Issuance of common stock</t>
  </si>
  <si>
    <t>Issuance of common stock (in shares)</t>
  </si>
  <si>
    <t>Net loss</t>
  </si>
  <si>
    <t>Balance at Dec. 31, 2017</t>
  </si>
  <si>
    <t>Balance (in shares) at Dec. 31, 2017</t>
  </si>
  <si>
    <t>Cumulative effect of adoption of ASC 606</t>
  </si>
  <si>
    <t>Balance at Dec. 31, 2018</t>
  </si>
  <si>
    <t>Balance (in shares) at Dec. 31, 2018</t>
  </si>
  <si>
    <t>Change in fair value of warrants upon modification</t>
  </si>
  <si>
    <t>Issuance of warrants</t>
  </si>
  <si>
    <t>Balance at Dec. 31, 2019</t>
  </si>
  <si>
    <t>Balance (in shares) at Dec. 31, 2019</t>
  </si>
  <si>
    <t>Consolidated Statements of Stockholders' (Deficit) Equity (Parentheticals) - USD ($) $ in Thousands</t>
  </si>
  <si>
    <t>Issuance costs</t>
  </si>
  <si>
    <t>Consolidated Statement of Cash Flows - USD ($) $ in Thousands</t>
  </si>
  <si>
    <t>Operating activities</t>
  </si>
  <si>
    <t>Adjustments to reconcile net loss to net cash used in operating activities:</t>
  </si>
  <si>
    <t>Depreciation and amortization</t>
  </si>
  <si>
    <t>Amortization of operating lease right-of-use assets</t>
  </si>
  <si>
    <t>Non-cash interest expense</t>
  </si>
  <si>
    <t>Impairment of property and equipment</t>
  </si>
  <si>
    <t>(Gain) loss on disposal of property and equipment</t>
  </si>
  <si>
    <t>Change in fair value of derivative instrument</t>
  </si>
  <si>
    <t>Deferred rent</t>
  </si>
  <si>
    <t>Changes in operating assets and liabilities:</t>
  </si>
  <si>
    <t>Prepaid expenses and other assets</t>
  </si>
  <si>
    <t>Inventories, net</t>
  </si>
  <si>
    <t>Accrued expenses and other liabilities</t>
  </si>
  <si>
    <t>Operating lease liabilities</t>
  </si>
  <si>
    <t>Net cash used in operating activities</t>
  </si>
  <si>
    <t>Investing activities</t>
  </si>
  <si>
    <t>Purchases and manufacture of property and equipment</t>
  </si>
  <si>
    <t>Net cash used in investing activities</t>
  </si>
  <si>
    <t>Financing activities</t>
  </si>
  <si>
    <t>Proceeds from issuance of common stock in public offering, net of offering costs</t>
  </si>
  <si>
    <t>Proceeds from issuance of shares from employee stock purchase plan and stock option exercises</t>
  </si>
  <si>
    <t>Principal repayments of finance leases</t>
  </si>
  <si>
    <t>Net cash provided by financing activities</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at end of period</t>
  </si>
  <si>
    <t>Supplemental disclosures of cash flow information</t>
  </si>
  <si>
    <t>Cash paid for interest</t>
  </si>
  <si>
    <t>Supplemental disclosures of noncash activities</t>
  </si>
  <si>
    <t>Transfer of T2 owned instruments and components to inventory</t>
  </si>
  <si>
    <t>Transfer from other liabilities to accrued expenses and other current liabilities</t>
  </si>
  <si>
    <t>Right-of-use assets obtained in exchange for new operating lease liabilities</t>
  </si>
  <si>
    <t>Change in fair value of warrants issued and modified</t>
  </si>
  <si>
    <t>Purchases of property and equipment included in accounts payable and accrued expenses</t>
  </si>
  <si>
    <t>Public offering costs unpaid at year end</t>
  </si>
  <si>
    <t>Nature of Business</t>
  </si>
  <si>
    <t>Organization Consolidation And Presentation Of Financial Statements [Abstract]</t>
  </si>
  <si>
    <t xml:space="preserve">1. Nature of Business T2 Biosystems, Inc. (the “Company” or “T2”) was incorporated on April 27, 2006 as a Delaware corporation with operations based in Lexington, Massachusetts. The Company is an in vitro The Company has devoted substantially all of its efforts to research and development, business planning, recruiting management and technical staff, acquiring operating assets, raising capital, and, most recently, the commercialization and improvement of its existing products. Liquidity and Going Concern At December 31, 2019, the Company has cash and cash equivalents of $11.0 million, an accumulated deficit of $376.2 million, a stockholders’ deficit of $34.0 million, and has experienced cash outflows from operating activities over the past years.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public offering, its September 2016 private investment in public equity (“PIPE”) financing, its September 2017 public offering, its June 2018 public offering, its July 2019 establishment of an Equity Distribution Agreement and Equity Purchase Agreement, private placements of redeemable convertible preferred stock and through debt financing arrangements 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aving obtained authorization from the FDA to market the T2Dx, T2Candida, and T2Bacteria, the Company has incurred significant commercialization expenses related to product sales, marketing, manufacturing and distribution. The Company may seek to fund its operations through public equity,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financial condition and the Company’s ability to develop and commercialize T2Dx, T2Candida, T2Bacteria and other product candidates. Pursuant to the requirements of Accounting Standards Codification (“ASC”) 205-40, Disclosure of Uncertainties about an Entity’s Ability to Continue as a Going Concern The Company believes that its existing cash and cash equivalents at December 31, 2019, along with sales of its common stock since December 31, 2019 pursuant to the Company’s recently established Equity Distribution Agreement (the “Sales Agreement”) with Canaccord Genuity LLC, as agent (“Canaccord”) of $29.4 million through March 13, 2020, and additional funding available through the Sales Agreement and Purchase Agreement with Lincoln Park Capital Fund, LLC (“Lincoln Park”) (the “Purchase Agreement”) (Note 7) in the future, will be sufficient to allow the Company to fund its current operating plan assuming availability of funds through those agreements. However, as certain elements of the Company’s operating plan are outside of the Company’s control, including the ability to sell shares under the Sales Agreement and the Purchase Agreement, those elements cannot be considered probable. Under ASC 205-40, the future receipt of potential funding from the Company’s Co-Development partners and other resources cannot be considered probable at this time because none of the plans are entirely within the Company’s control. The Purchase Agreement may not be readily available for use if the stock price remains below $1.00 (Note 7). The Term Loan Agreement with CRG Servicing LLC (“CRG”) (Note 6) requires us to achieve certain annual revenue targets, whereby the Company is required to pay double the amount of any shortfall as an acceleration of principal payments and maintain a minimum cash balance of $5.0 million. The Term Loan Agreement with CRG is classified as a current liability on the balance sheet at December 31, 2019, based on the Company’s consideration of the probability of violating the minimum liquidity covenant. Should the Company fall short of the revenue target, it would seek a waiver of this provision. There can be no assurances that the Company would be successful in obtaining a waiver.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earning payments pursuant the Company’s Co- Development agreements, delaying certain research projects and capital expenditures and eliminating certain future operating expenses in order to fund operations at reduced levels for the Company to continue as a going concern for a period of 12 months from the date the financial statements are issued.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si>
  <si>
    <t>Summary of Significant Accounting Policies</t>
  </si>
  <si>
    <t>Accounting Policies [Abstract]</t>
  </si>
  <si>
    <t>2. Summary of Significant Accounting Policies Basis of Presentation and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accounts receivable allowance, the excess and obsolete inventory, the net realizable value of inventory, the fair value of its stock options, as well as restricted stock units that have market conditions, deferred tax valuation allowances, revenue recognition, expenses relating to research and development contracts, accrued expenses, the fair value of a derivative liability, the fair value of warrants and classification of the value of instrument raw material and work-in-process inventory between inventory and property and equipment. The Company bases its estimates on historical experience and other market ‑ Segment Information Operating segments are defined as components of an enterprise about which separate discrete information is available for evaluation by the chief operating decision maker, or decision ‑ Geographic Information The Company sells its products domestically and internationally. International sales to a single country did not exceed 10% of total revenue in any year. Total international sales were approximately $2.8 million or 34% of total revenue in 2019, $2.2 million or 21% of total revenue in 2018 and $0.9 million or 19% of total revenue in 2017. As of December 31, 2019 and 2018, the Company had outstanding receivables of $1.2 million and $0.9 million, respectively, from customers located outside of the U.S. Off ‑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9 and 2018, substantially all of the Company’s cash was deposited in accounts at one financial institution, with a portion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For the year ended December 31, 2019, the Company derived approximately 19% of its total revenue from one customer, 11% of its total revenue from a second customer, and 8% of its total revenue from a third customer. For the year ended December 31, 2018, the Company derived approximately 29% of its total revenue from one customer, 15% of its total revenue from a second customer and 10% of its total revenue from a third customer. For the year ended December 31, 2017, the company derived 19% of its total revenue from one customer and 10% of its revenue from a second customer. At December 31, 2019, the Company had two customers that represented 27% and 10%, respectively, of its accounts receivable balance. At December 31, 2018, the Company had two customers that represented 25% and 22%, respectively, of its accounts receivable balance. The Company relies on single-source suppliers for some components and materials used in its products and product candidates. The Company has entered into supply agreements with most of its suppliers to help ensure component availability and flexible purchasing terms with respect to the purchase of such components. While the Company believes replacement suppliers exist for all components and materials obtained from single sources, establishing additional or replacement suppliers for any of these components or materials, if required, may not be accomplished quickly. Even if the Company is able to find a replacement supplier, the replacement supplier would need to be qualified and may require additional regulatory authority approval, which could result in further delay. If third-party suppliers fail to deliver the required commercial quantities of materials on a timely basis and at commercially reasonable prices, and the Company is unable to find one or more replacement suppliers capable of production at a substantially equivalent cost in substantially equivalent volumes and quality on a timely basis, the continued commercialization of products, the supply of products to customers and the development of any future products would be delayed, limited or prevented, which could have an adverse impact on the business. Cash Equivalents Cash equivalents include all highly liquid investments with original maturities of 90 days or less. Cash equivalents consist of money market funds invested in short-term U.S. government agency securities as of December 31, 2019 and 2018. Accounts Receivable The Company’s accounts receivable consists of amounts due from product sales to commercial customers and from research and development arrangements with partners. At each reporting period, management reviews all outstanding balances to determine if the facts and circumstances of each customer relationship indicate the need for a reserve. The Company does not require collateral and did not have an allowance for doubtful accounts at December 31, 2019 or 2018. Inventories Inventories are stated at the lower of cost or net realizable value.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T2Candida and T2Bacteria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struments that are Company-owned, as a component of property and equipment. Raw material and work-in-process inventories that are expected to be used to produce Company-owned instruments, based on the Company’s business model and forecast, are also classified as property and equipment. Company-owned instruments are instruments that are manufactured and placed with customers in connection with reagent rental agreements, or are used for internal purposes. The components of inventory consist of the following (in thousands):
December 31,
December 31,
2019
2018
Raw materials
$
1,617
$
639
Work-in-process
1,227
1,713
Finished goods
755
325
Total inventories, net
$
3,599
$
2,677
Fair Value Measurements The Company is required to disclose information on all assets and liabilities reported at fair value that enables an assessment of the inputs used in determining the reported fair values. AS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 ‑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nd accrued expenses, the carrying amounts approximate their fair values as of December 31, 2019 and 2018 because of their short-term nature. At December 31, 2019 and 2018, the fair value of the derivative liability was determined using Level 3 inputs using a valuation model that includes assumptions from the Company (Note 6). Property and Equipment Property and equipment are recorded at cost and depreciated over their estimated useful lives using the straight‑line method. Property and equipment, net, includes assets under capital leases. Property and equipment includes raw materials and work-in-process inventory that are expected to be used or used to produce T2-owned instruments based on the Company’s business model and forecast, and finished instruments that will be used for internal research and development, clinical studies or reagent rental agreements with customers. Completed T2-owned instruments are placed in service once installation procedures are completed. Construction in progress is primarily comprised of equipment that has not been placed in service. Leases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Revenue Recognition The Company adopted ASC 606, Revenue from Contracts with Customers Revenue Recognition The Company generates revenue from the sale of instruments, consumable diagnostic tests, related services, reagent rental agreements, research and development agreements with third parties and government contributions. Pursuant to ASC 606, revenue is recognized when a customer obtains control of promised goods or services.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is recognized upon shipment. The transaction price from consumables purchases (under a reagent rental agreement) is allocated between the lease of the instrument (under a contingent rent methodology as provided for in ASC 842), and the consumables when related performance obligations are satisfied, as a component of lease and product revenue, and is included as Instrument Rentals in the below table. Revenue associated with reagent rental consumables purchases is currently classified as variable consideration and constrained until a purchase order is received and related performance obligations have been satisfied. Shipping and handling costs billed to customers in connection with a product sale are recorded as a component of the transaction price and allocated to product revenue in the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ive rates of the consumable diagnostic tests. Revenue earned from activities performed pursuant to research and development agreements is reported as research revenue in the consolidated statements of operations and comprehensive loss, and is recognized over time using an input method as the work is completed. The related costs are expensed as incurred as research and development expense. The timing of receipt of cash from the Company’s research and development agreements generally differs from when revenue is recognized. Milestones are contingent on the occurrence of future events and are considered variable consideration being constrained until the Company believes a significant revenue reversal will not occur. Refer to Note 15 for further details regarding the Company’s research and development arrangements. The Company adopted ASU No. 2018-08, Not-For-Profit Entities – Clarifying the Scope and the Accounting Guidance for Contributions Received and Contributions Made (“ASU 2018-08”) on January 1, 2019. According to ASU 2018-08, g The reported results for 2019 reflect the application of ASU 2018-08 as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in thousands):
2019
2018
Product Revenue
Instruments
$
2,280
$
1,895
Consumables
2,863
2,387
Instrument Rentals
184
523
Total Product Revenue
5,327
4,805
Research Revenue
563
5,695
Contribution Revenue
2,445
—
Total Revenue
$
8,335
$
10,500
Remaining Performance Obligations Remaining performance obligations represent the transaction price of firm orders for which work has not been performed or goods and services have not been delivered. As of December 31, 2019 and 2018, the aggregate amount of transaction price allocated to remaining performance obligations for contracts with an original duration greater than one year was $0.2 million and $3.7 million, respectively, of which $3.0 million is constrained revenue in 2018. We do not disclose the value of unsatisfied performance obligations for (i) contracts with an original expected length of one year or less and (ii) contracts for which we recognize revenue at the amount to which we have the right to invoice for services performed. The Company expects to recognize revenue on the remaining performance obligations over the next 2 years. Significant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based on the most likely amount,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the expected costs and margin related to the performance obligations. Contract Assets and Liabilities The Company did not record any contract assets at December 31, 2019 and 2018. The Company’s contract liabilities consist of upfront payments for research and development contracts and maintenance services on instrument sales. We classify these contract liabilities in deferred revenue as current or noncurrent based on the timing of when we expect to recognize revenue. At December 31, 2019 and 2018, the Company had contract liabilities of $0.2 million and $0.6 million, respectively. Revenue recognized in the year-ended December 31, 2019 relating to contract liabilities at December 31, 2018 was $0.6 million, and related to performance of research and development services and straight-line revenue recognition associated with maintenance agreements. Cost to Obtain and Fulfill a Contract The Company does not meet the recoverability criteria to capitalize costs to obtain or fulfill instrument purchases. Reagent rental agreements do not meet the recoverability criteria to capitalize costs to obtain the contracts and the costs to fulfill the contracts are under the scope of ASC 842. At the end of each reporting period, the Company assesses whether any circumstances have changed to meet the criteria for capitalization. The Company did not incur any expenses to obtain research and development agreements and costs to fulfill those contracts do not generate or enhance resources of the entity. As such, no costs to obtain or fulfill contracts have been capitalized at period end. 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manufacture of developed products and include salaries and benefits, stock compensation, research‑related facility and overhead costs, laboratory supplies, equipment and contract services. Impairment of Long-lived Assets The Company reviews long‑lived assets, including capitalized T2 owned instruments and components, for impairment whenever events or changes in circumstances indicate that the carrying amount of an asset may not be recoverable. If indications of impairment exist, projected future undiscounted cash flows associated with the asset or asset group are compared to the carrying amount to determine whether the asset’s value is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If the carrying value of the asset exceeds such projected undiscounted cash flows, the asset will be written down to its estimated fair value. 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s comprehensive loss equals reported net loss for all periods presented. Stock-Based Compensation The Company records stock‑based compensation for options granted to employees and to members of the Board of Directors for their services on the Board of Directors, based on the grant date fair value of awards issued, and the expense is recorded on a straight‑line basis over the requisite service period, which is generally four years. The Company accounts for non‑employee stock‑based compensation arrangements based upon the fair value of the consideration received or the equity instruments issued, whichever is more reliably measurable. The measurement date for non‑employee awards is generally the date that the performance of services required for the non‑employee award is complete. Stock‑based compensation costs for non‑employee awards is recognized as services are provided, which is generally the vesting period, on a straight‑line basis. The Company records the expense for stock option grants that vest upon achievement of performance-based milestones using the accelerated attribution method over the remaining service period when management determines that achievement of the performance-based milestone is probable. Management evaluates when the achievement of a performance-based milestone is probable based on the relative satisfaction of the performance conditions as of the reporting date. The Company expenses restricted stock awards and restricted stock units based on the fair value of the award on the date of issuance, on a straight‑line basis over the associated service period of the award.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 specific historical and implied volatility data resulting from the Company’s limited public market trading history, prior to August 2018, the Company had based its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As of August 2018, the Company determined that a sufficient amount of historical information regarding the volatility of its stock price was available and estimated expected volatility based on the historical volatility of the Company’s stock using the daily closing prices. The risk‑free interest rate is determined by reference to U.S. Treasury zero‑coupon issues with remaining maturities similar to the expected term of the options. The Company has not paid, and does not anticipate paying, cash dividends on shares of common stock; therefore, the expected dividend yield is assumed to be zero. The Company has elected an accounting policy to estimate forfeitures at the time of grant and revise those estimates in subsequent periods if actual forfeitures differ from those estimates. The Company uses a Monte Carlo simulation to determine the fair value of restricted stock units with market conditions on the date of grant. The compensation cost for restricted stock units with market conditions is being recorded over the derived service period. If a market condition is achieved prior to completion of the derived service period, the remaining compensation cost will be recognized immediately. Refer to Note 8 for further details on the Company’s stock-based compensation plan. 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On December 22, 2017, the Securities and Exchange Commission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s of December 31, 2018, the Company did not recognize a provisional amount for the transition tax. For the year ended December 31, 2019, the Company recognized no transition tax, have re</t>
  </si>
  <si>
    <t>Fair Value Measurements</t>
  </si>
  <si>
    <t>Fair Value Disclosures [Abstract]</t>
  </si>
  <si>
    <t>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19 and 2018 (in thousands):
Quoted Prices
in Active
Significant
Markets for
Other
Significant
Balance at
Identical
Observable
Unobservable
December 31,
Assets
Inputs
Inputs
2019
(Level 1)
(Level 2)
(Level 3)
Assets:
Cash
$
6,732
$
6,732
$
—
$
—
Money market funds
4,301
4,301
—
—
Restricted cash
180
180
—
—
$
11,213
$
11,213
$
—
$
—
Liabilities:
Derivative liability
$
2,425
$
—
$
—
$
2,425
$
2,425
$
—
$
—
$
2,425
Quoted Prices
in Active
Significant
Markets for
Other
Significant
Balance at
Identical
Observable
Unobservable
December 31,
Assets
Inputs
Inputs
2018
(Level 1)
(Level 2)
(Level 3)
Assets:
Cash
$
6,868
$
6,868
$
—
$
—
Money market funds
$
43,937
43,937
—
—
Restricted cash
$
180
180
—
—
$
50,985
$
50,985
$
—
$
—
Liabilities:
Derivative liability
$
2,142
$
—
$
—
$
2,142
$
2,142
$
—
$
—
$
2,142
The Company maintains certificates of deposit, classified as restricted cash, for $0.2 million (Note 4). The Company’s Term Loan Agreement with CRG (the “Term Loan Agreement”) (Note 6) contains certain provisions that change the underlying cash flows of the debt instrument, including acceleration of the obligations under the Term Loan Agreement under an event of default. In addition, under certain circumstances, a default interest rate of an additional 4.0% per annum will apply at the election of CRG on all outstanding obligations during the occurrence and continuance of an event of default. The Company concluded that these features are not clearly and closely related to the host instrument, and represent a single compound derivative that is required to be re-measured at fair value on a quarterly basis. In March 2019, the Term Loan Agreement was amended to reduce the 2019 minimum revenue target to $9.0 million and eliminate the 2018 revenue target. In September 2019, the Term Loan Agreement was amended to extend the interest-only payment period through December 31, 2021, to extend the initial principal repayment to March 31, 2022, and to reduce the minimum revenue targets to $4.0 million for the one-year period ended December 31, 2019, and $15.0 million and $43.0 million for the two-year periods ended December 31, 2020 and 2021, respectively. The fair value of the derivative at December 31, 2019 and 2018 is $2.4 million and $2.1 million, respectively. The estimated fair value of the derivative, at both dates, was determined using a probability-weighted discounted cash flow model that includes contingent interest payments under the following scenarios: 4% contingent interest beginning in 2020 (70%) and 4% contingent interest beginning in 2021 (30%). Should the Company’s assessment of these probabilities change, including amendments of certain revenue targets, there could be a change to the fair value of the derivative liability. The following table provides a roll-forward of the fair value of the derivative liability (in thousands):
Balance at December 31, 2018
$
2,142
Change in fair value of derivative liability, recorded as interest expense
283
Balance at December 31, 2019
$
2,425</t>
  </si>
  <si>
    <t>Restricted Cash</t>
  </si>
  <si>
    <t>Restricted Cash [Abstract]</t>
  </si>
  <si>
    <t>4. Restricted Cash The Company is required to maintain a security deposit for its operating lease agreement for the duration of the lease agreement and for its credit cards as long as they are in place. At December 31, 2019 and 2018, the Company had certificates of deposit for $180,000, which represented collateral as security deposits for its operating lease agreement for its facility and its credit cards .</t>
  </si>
  <si>
    <t>Supplemental Balance Sheet Information</t>
  </si>
  <si>
    <t>5. Supplemental Balance Sheet Information Property and Equipment Property and equipment consists of the following (in thousands)
Estimated Useful
December 31,
December 31,
Life (Years)
2019
2018
Office and computer equipment
3
$
538
$
409
Software
3
762
751
Laboratory equipment
5
4,747
4,636
Furniture
5-7
194
200
Manufacturing equipment
5
672
695
Manufacturing tooling and molds
0.5
255
255
T2-owned instruments and components
5
6,775
6,796
Leasehold improvements
Lesser of useful life or remaining lease term
3,497
3,437
Construction in progress
n/a
1,641
1,443
19,081
18,622
Less accumulated depreciation and amortization
(13,236
)
(11,307
)
Property and equipment, net
$
5,845
$
7,315
Construction in progress is primarily comprised of equipment that has not been placed in service. T2-owned instruments and components is comprised of raw materials and work-in-process inventory that are expected to be used or used to produce T2-owned instruments, based on the Company’s business model and forecast, and completed instruments that will be used for internal research and development, clinical studies or reagent rental agreements with customers. At December 31, 2019, there were $0.6 million of raw materials and work-in-process inventory in T2-owned instruments and components compared to $0.3 million at December 31, 2018. Completed T2-owned instruments are placed in service once installation procedures are completed and are depreciated over five years. Depreciation expense for T2-owned instruments placed at customer sites pursuant to reagent rental agreements is recorded as a component of cost of product revenue and totaled $0.8 million and $1.0 million for the year ended December 31, 2019 and 2018, respectively. Depreciation expense for T2-owned instruments used for internal research and development and clinical studies is recorded as a component of research and development expense. Depreciation and amortization expense of $2.2 million, $2.4 million and $2.9 million was charged to operations for the years ended December 31, 2019, 2018 and 2017, respectively. There were no property and equipment under finance leases included within property and equipment as of December 31, 2019, as the Company repurchased the equipment for $0.3 million in accordance with the terms of the Credit Facility (Note 6). Total property and equipment, gross, included $3.6 million for property and equipment recorded under capital leases as of December 31, 2018. Accumulated depreciation and amortization included $2.6 million for property and equipment recorded under capital leases as of December 31, 2018. During the fourth quarter of 2017, the Company received communication from the FDA that suggested the approval timeline for T2Bacteria would be longer than the Company initially anticipated. The Company assessed the recoverability of T2-owned instruments based on delayed T2Bacteria cash flows and recorded an impairment charge of $2.6 million, related to T2-owned instruments and components. The fair value used in the impairment calculation was based on the best estimated selling price of the underlying T2-owned instruments, less the estimated cost to sell the instruments. During the year-ended December 31, 2018, the Company recorded a $0.7 million impairment charge, in the cost of product revenue. The impairment charge related to manufacturing equipment for the Candida 1.0 cartridge, which was replaced by the Candida 1.1 cartridge, and version 1.0 T2-owned instruments, which will not be utilized by the Company going forward. Accrued Expenses Accrued expenses consist of the following (in thousands):
December 31,
December 31,
2019
2018
Accrued payroll and compensation
$
3,193
$
2,940
Accrued final fee
2,445
1,375
Accrued research and development expenses
267
359
Accrued professional services
511
576
Accrued interest
908
—
Operating lease liabilities
1,983
—
Other accrued expenses
1,900
823
Total accrued expenses and other current liabilities
$
11,207
$
6,073
At December 31, 2019 and December 31, 2018, the Company classified $2.4 million and $1.4 million, respectively, related to a fee associated with the Company’s Term Loan Agreement (Note 6), as accrued final fee in the table above to match the current classification of the associated debt. Included within other accrued expenses and accrued payroll and compensation in the table above, at December 31, 2019, is $1.0 million and $0.2 million, respectively, from the Second Amendment to Employment Agreement with John McDonough (the “Transition Agreement”) (Note 13).</t>
  </si>
  <si>
    <t>Notes Payable</t>
  </si>
  <si>
    <t>Debt Disclosure [Abstract]</t>
  </si>
  <si>
    <t xml:space="preserve">6. Notes Payable Future principal payments on the notes payable as of December 31, 2019 are as follows (in thousands):
Year ended December 31,
2020
$
—
2021
—
2022
48,077
2023
—
2024
—
Total before unamortized discount and issuance costs
48,077
Less: paid-in-kind interest
(3,284
)
Less: unamortized discount and issuance costs
(1,891
)
Total notes payable
$
42,902
The Term Loan Agreement with CRG is classified as a current liability on the balance sheet at December 31, 2019 and 2018, based on the Company’s consideration of the probability of violating a minimum liquidity covenant included in the Term Loan Agreement. The Term Loan Agreement includes a subjective acceleration clause whereby an event of default, including a material adverse change in the business, operations, or conditions (financial or otherwise), could result in the acceleration of the obligations under the Term Loan Agreement. Term Loan Agreement In December 2016, the Company entered into a Term Loan Agreement (the “Term Loan Agreement”) with CRG. The Company borrowed $40.0 million pursuant to the Term Loan Agreement, which has a six-year term with three years (through December 30, 2019) of interest-only payments, which period was extended to four years (through December 30, 2020) upon achieving the Approval Milestone, after which quarterly principal and interest payments would be due through the December 30, 2022 maturity date. Interest on the amounts borrowed under the Term Loan Agreement accrues at an annual fixed rate of (a) prior to the Approval Milestone, 12.50%, 4.0% of which may be deferred during the interest-only period by adding such amount to the aggregate principal loan amount and (b) following the Approval Milestone, 11.50%, 3.5% of which may be deferred during the interest-only period by adding such amount to the aggregate principal loan amount. In addition, if the Company achieves certain financial performance metrics, the loan will convert to interest-only until the December 30, 2022 maturity, at which time all unpaid principal and accrued unpaid interest will be due and payable. The Company is required to pay a financing fee based on the loan principal amount drawn. The Company is also required to pay a final payment fee of 8% of the principal outstanding upon repayment. The Company is accruing the final payment fee as interest expense and it is included as a current liability at December 31, 2019 and 2018 on the balance sheet. The Company may prepay all or a portion of the outstanding principal and accrued unpaid interest under the Term Loan Agreement at any time upon prior notice subject to a certain prepayment fee during the first five years of the term and no prepayment fee thereafter. As security for its obligations under the Term Loan Agreement the Company entered into a security agreement with CRG whereby the Company granted a lien on substantially all of its assets, including intellectual property. The Term Loan Agreement also contains customary affirmative and negative covenants for a credit facility of this size and type, including a requirement to maintain a minimum cash balance. The Term Loan Agreement also requires the Company to achieve certain revenue targets, whereby the Company is required to pay double the amount of any shortfall as an acceleration of principal payments. In March 2019, the Term Loan Agreement was amended to reduce the 2019 minimum revenue target to $9.0 million and eliminate the 2018 revenue covenant. In exchange for the amendment, the Company agreed to reset the strike price of the warrants to purchase 528,958 shares of the Company’s common stock, issued in connection with the Term Loan Agreement, from $8.06 per share to $4.35 per share. In September 2019, the Term Loan Agreement was amended to extend the interest-only payment period through December 31, 2021, to extend the initial principal repayment to March 31, 2022, and to reduce the minimum product revenue target for 2019 from $9 million to $4 million, for the twenty-four month period beginning on January 1, 2019 from $95 million to $15 million and for the twenty-four month period beginning on January 1, 2020 from $140 million to $43 million. The Term Loan Agreement includes a subjective acceleration clause whereby an event of default, including a material adverse change in the business, operations, or conditions (financial or otherwise), could result in the acceleration of the obligations under the Term Loan Agreement. Under certain circumstances, a default interest rate of an additional 4.0% per annum will apply at the election of CRG on all outstanding obligations during the occurrence and continuance of an event of default. CRG has not exercised its right under this clause. The Company assessed the terms and features of the Term Loan Agreement, including the interest-only period dependent on the achievement of the Approval Milestone and the acceleration of the obligations under the Term Loan Agreement under an event of default, of the Term Loan Agreement in order to identify any potential embedded features that would require bifurcation. In addition, under certain circumstances, a default interest rate of an additional 4.0% per annum will apply at the election of CRG on all outstanding obligations during the occurrence and continuance of an event of default, The Company concluded that the features of the Term Loan Agreement are not clearly and closely related to the host instrument, and represent a single compound derivative that is required to be re-measured at fair value on a quarterly basis. The fair value of the derivative at December 31, 2019 and 2018 is $2.4 million and $2.1 million respectively. The Company classified the derivative liability as a current liability on the balance sheet at December 31, 2019 and 2018 to match the classification of the related Term Loan Agreement. Equipment Lease Credit Facility In October 2015, the Company signed the $10.0 million Credit Facility (the “Credit Facility”) with Essex Capital Corporation (“Essex”) to fund capital equipment needs. As one of the conditions of the Term Loan Agreement, the Credit Facility is capped at a maximum of $5.0 million. Under the Credit Facility, Essex will fund capital equipment purchases presented by the Company.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made monthly payments of $67,000 under the first draw and $79,000 under the second draw. The borrowings under the Credit Facility were treated as capital leases and were included in property and equipment on the balance sheet. The amortization of the assets conveyed under the Credit Facility was included as a component of depreciation expense. During the year ended December 31, 2019, the Company repurchased the equipment for $0.3 million in accordance with the terms of the Credit Facility. </t>
  </si>
  <si>
    <t>Stockholders' (Deficit) Equity</t>
  </si>
  <si>
    <t>Equity [Abstract]</t>
  </si>
  <si>
    <t xml:space="preserve">7. Stockholders’ (Deficit) Equity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The Company authorized 200,000,000 shares of common stock, $0.001 par value per share, of which 50,651,535 and 44,175,441 were outstanding as of December 31, 2019 and 2018, respectively. As of December 31, 2019, a total of 6,353,330 shares, 1,397,186 shares, and 1,097,249 shares of common stock were reserved for issuance upon (i) the exercise of outstanding stock options, (ii) the issuance of stock awards, and (iii) the exercise of warrants, respectively, under the Company’s 2014 Incentive Award Plan, Inducement Award Plan, and 2014 Employee Stock Purchase Plan. Equity Distribution Agreement On July 30, 2019, the Company entered into the Sales Agreement with Canaccord, as agent, pursuant to which the Company may offer and sell shares of common stock, for aggregate gross sale proceeds of up to $30.0 million from time to time through Canaccord. Upon delivery of a placement notice based on the Company’s instructions and subject to the terms and conditions of the Sales Agreement, Canaccord may sell the shares by methods deemed to be an “at the market”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Canaccord may suspend or terminate the offering of shares upon notice to the other party, subject to certain conditions. Canaccord will act as sales agent on a commercially reasonable efforts basis consistent with its normal trading and sales practices and applicable state and federal law, rules and regulations and the rules of Nasdaq. The Company has agreed to pay Canaccord for its services of acting as agent 3% of the gross proceeds from the sale of the shares pursuant to the Sales Agreement. The Company has also agreed to provide Canaccord with customary indemnification for certain liabilities. Legal and accounting fees associated with the Sales Agreement were immaterial. Legal and accounting fees are expected to be changed to share capital upon issuance of shares under the Sales Agreement. During the year ended December 31, 2019, the Company sold 5,486,500 shares for net proceeds of $6.7 million after expenses in connection with the Sales Agreement. Purchase Agreement On July 29, 2019, the Company entered into a $30.0 million Purchase Agreement with Lincoln Park, pursuant to which the Company may sell and issue to Lincoln Park, and Lincoln Park is obligated to purchase, up to $30.0 million in value of its shares of common stock from time to time over a 36-month period starting from the effective date of the respective registration statement. The Company may direct Lincoln Park, at its sole discretion, and subject to certain conditions, to purchase up to 20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 million. The purchase price of shares of common stock related to the future funding will be based on the then prevailing market prices of such shares at the time of sales as described in the Purchase Agreement. The Purchase Agreement may not be readily available for use should the stock price fall under $1.00. In consideration for the execution and delivery of the Purchase Agreement, the Company issued 413,349 shares of common stock to Lincoln Park. Public Offering On September 15, 2017, the Company sold 5,031,250 shares of its common stock in a public offering at $4.00 per share, for an aggregate gross cash purchase price of $20.1 million, resulting in net proceeds of $18.8 million after underwriters discount and expenses. On June 4, 2018, the Company sold 7,015,000 shares of its common stock in a public offering at $7.50 per share, for an aggregate gross cash purchase price of $52.6 million, resulting in net proceeds of $49.2 million after underwriters discount and expenses. </t>
  </si>
  <si>
    <t>Stock-Based Compensation</t>
  </si>
  <si>
    <t>Disclosure Of Compensation Related Costs Sharebased Payments [Abstract]</t>
  </si>
  <si>
    <t>8. Stock-Based Compensation Stock Incentive Plans 2006 Stock Incentive Plan The Company’s 2006 Stock Option Plan (the “2006 Plan”) was established for granting stock incentive awards to directors, officers, employees and consultants to the Company. Upon closing of the Company’s Initial Public Offering (“IPO”) in August 2014, the Company ceased granting stock incentive awards under the 2006 Plan. The 2006 Plan provided for the grant of incentive and non-qualified stock options and restricted stock grants as determined by the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Plan (the “2014 Plan” and, together with the 2006 Plan, the “Stock Incentive Plans”) provides for the issuance of shares of common stock in the form of stock options, awards of restricted stock, awards of restricted stock unit awards, performance awards, dividend equivalent awards, stock payment awards and stock appreciation rights to directors, officers, employees and consultants of the Company. Since the establishment of the 2014 Plan, the Company has on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2) any shares that were granted under the 2006 Plan which are forfeited, lapse unexercised or are settled in cash subsequent to the effective date of the 2014 Plan and (3) an annual increase on the first day of each calendar year beginning January 1, 2015 and ending on January 1, 2024, equal to the lesser of (A) 4% of the shares outstanding on the final day of the immediately preceding calendar year and (B) such smaller number of shares determined by the Board of Directors. As of December 31, 2019, there were 537,754 shares available for future grant under the Stock Incentive Plans. Inducement Award Plan The Company’s Amended and Restated Inducement Award Plan (“Inducement Plan”), which was adopted in March 2018 and amended and restated in February 2019, provides for the granting of equity awards to new employees, which includes options, restricted stock awards, restricted stock units, performance awards, dividend equivalent awards, stock payment awards and stock appreciation rights. The aggregate number of shares of common stock which may be issued or transferred pursuant to awards under the Inducement Plan is 1,625,000 shares. Any awards that forfeit, expire, lapse, or are settled for cash without the delivery of shares to the holder are available for the grant of an award under the Inducement Plan. Any shares repurchased by or surrendered to the Company that are returned shall be available for grant of an award under the Inducement Plan. The payment of dividend equivalents in cash in conjunction with any outstanding award shall not be counted against the shares available for issuance under the Inducement Plan. As of December 31, 2019, there were 717,000 shares available for future grant under the Inducement Plan. Pursuant to a January 2020 amendment, the aggregate number of shares of common stock which may be issued or transferred pursuant to awards under the Inducement Plan increased by 4,000,000 shares to 5,625,000 shares as of January 8, 2020. Stock Options During the years ended December 31, 2019, 2018, and 2017, the Company granted options with an aggregate fair value of $3.9 million, $5.8 million, and $2.7 million, respectively, which are being amortized into compensation expense over the vesting period of the options as the services are being provided. The following is a summary of option activity under the Stock Incentive Plans and Inducement Plan (in thousands, except share and per share amounts):
Weighted-Average
Weighted-Average
Remaining
Number of
Exercise Price Per
Contractual Term
Aggregate Intrinsic
Shares
Share
(In years)
Value
Outstanding at December 31, 2018
4,241,833
$
6.98
7.02
$
471
Granted
2,747,700
2.11
Exercised
(2,119
)
2.01
1
Forfeited
(426,960
)
5.06
Canceled
(207,124
)
8.62
Outstanding at December 31, 2019
6,353,330
4.95
7.29
229
Exercisable at December 31, 2019
3,242,751
6.84
5.55
33
Vested or expected to vest at December 31, 2019
5,751,313
$
5.16
7.09
$
199
The total intrinsic value of options exercised in the year ended December 31, 2019 was immaterial. The total intrinsic value of options exercised in the years ended December 31, 2018 and 2017 were $1.4 million and $0.6 million, respectively. The weighted‑average fair values of options granted in the years ended December 31, 2019, 2018, and 2017 were $1.41, $3.54, and $2.95 per share, respectively, and were calculated using the following estimated assumptions:
Year ended
December 31,
2019
2018
2017
Weighted-average risk-free interest rate
1.97
%
2.67
%
1.99
%
Expected dividend yield
0.00
%
0.00
%
0.00
%
Expected volatility
78
%
68
%
60
%
Expected terms
6.0 years
6.0 years
6.0 years
The total fair values of stock options that vested during the years ended December 31, 2019, 2018, and 2017 were $3.1 million, $3.0 million, and $3.5 million, respectively. As of December 31, 2019, there was $5.8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2.6 years as of December 31, 2019. Restricted Stock Units During the year ended December 31, 2019, the Company awarded shares of restricted stock units to certain employees at no cost to them, which cannot be sold, assigned, transferred or pledged during the restriction period. The restricted stock units vest through the passage of time, assuming continued employment. Restricted stock units are not included in issued and outstanding common stock until the shares are vested and released. During the year ended December 31, 2018, 78,172 restricted stock units vested but were not reflected as outstanding shares due to a deferred release date. Included in the nonvested restricted stock units at December 31, 2019 are 755,168 restricted stock units with market conditions, which were granted in the year ended December 31, 2018 and vest upon the achievement of stock price targets. The compensation cost for restricted stock units with market conditions is being recorded over the derived service period and was $1.0 million and $4.5 million and for the years ended December 31, 2019 and 2018, respectively. The following is a summary of restricted stock unit activity under the 2014 Plan (in thousands, except share and per share amounts):
Weighted-Average
Number of
Grant Date Fair
Shares
Value
Nonvested at December 31, 2018
1,198,634
$
5.04
Granted
589,142
3.23
Vested
(189,129
)
6.41
Forfeited
(303,139
)
4.33
Canceled
—
—
Nonvested at December 31, 2019
1,295,508
$
4.19
As of December 31, 2019, there was $1.3 million of total unrecognized compensation cost related to non‑vested restricted stock units granted under the 2014 Plan. Total unrecognized compensation cost will be adjusted for future changes in the estimated forfeiture rate. The Company expects to recognize that cost over a remaining weighted‑average period of 2.0 years as of December 31, 2019. Employee Stock Purchase Plan The 2014 Employee Stock Purchase Plan (the “2014 ESPP”)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calendar year in fair market value. The first plan period began on August 7, 2014. Stock-based compensation expense from the 2014 ESPP for the years ended December 31, 2019, 2018 and 2017 was approximately $0.4 million, $0.4 million and $0.2 million, respectively. During the years ended December 31, 2019, 306,824 shares were purchased through the 2014 ESPP. The fair value of the purchase rights granted under this plan was estimated on the date of grant and uses the following weighted-average assumptions, which were derived in a manner similar to those discussed in Note 2 relative to stock options:
Year ended
December 31,
2019
2018
2017
Weighted-average risk-free interest rate
2.44
%
2.24
%
1.03
%
Expected dividend yield
0.00
%
0.00
%
0.00
%
Expected volatility
71
%
70
%
68
%
Expected terms
0.5 years
0.5 years
0.5 years
The 2014 ESPP provides initially for the granting of up to 220,588 shares of the Company’s common stock to eligible employees. In addition, on the first day of each calendar year beginning January 1, 2015 and ending on January 1, 2024, the number of common shares available under the 2014 ESPP shall be increased by the number of shares equal to the lesser of (1) 220,588 shares, (2) 1% of the common shares outstanding on the final day of the immediately preceding calendar year and (3) such smaller number of common shares as determined by the Board of Directors. At December 31, 2019, there were 142,432 shares available under the 2014 ESPP. Stock‑Based Compensation Expense The following table summarizes the stock-based compensation expense resulting from awards granted under Stock Incentive Plans, the Inducement Plan and 2014 ESPP, that was recorded in the Company’s results of operations for the years presented (in thousands):
Year ended
December 31,
2019
2018
2017
Cost of product revenue
$
365
$
803
$
125
Research and development
1,184
1,603
1,384
Selling, general and administrative
3,888
7,362
3,196
Total stock-based compensation expense
$
5,437
$
9,768
$
4,705
For the year ended December 31, 2019, stock-based compensation expense capitalized as part of inventory or T2-owned instruments and components was immaterial. For the years ended December 31, 2018 and 2017, $0.1 million of stock-based compensation expense was capitalized as part of inventory or T2-owned instruments and components.</t>
  </si>
  <si>
    <t>Warrants</t>
  </si>
  <si>
    <t>Warrants And Rights Note Disclosure [Abstract]</t>
  </si>
  <si>
    <t xml:space="preserve">9. Warrants In connection with the Term Loan Agreement entered into in December 2016, the Company issued to CRG warrants to purchase a total of 528,958 shares of the Company’s common stock. The warrants are exercisable any time prior to December 30, 2026 at a price of $4.35 per share, which was amended in March 2019 from an original price of $8.06 per share, with typical provisions for termination upon a change of control or a sale of all or substantially all of the assets of the Company. In connection with the September 2019 amendment of the Term Loan Agreement, the Company issued to CRG warrants to purchase 568,291 shares of the Company’s common stock (“New Warrants”) at an exercise price of $1.55, with typical provisions for termination upon a change of control or a sale of all or substantially all of the assets of the Company. The Company also reduced the exercise price for the warrants previously issued to CRG to $1.55. All of the New Warrants are exercisable any time prior to September 9, 2029. The warrants are classified within shareholders’ equity, and the proceeds were allocated between the debt and warrants based on their relative fair value. The fair value of the new and amended warrants was determined by the Black-Scholes-Merton option pricing model. The incremental fair value of the amended warrants of $0.1 million and the fair value of the New Warrants of $0.7 million were recorded as debt discount and additional paid-in-capital. </t>
  </si>
  <si>
    <t>Net Loss Per Share</t>
  </si>
  <si>
    <t>Earnings Per Share [Abstract]</t>
  </si>
  <si>
    <t>10. Net Loss Per Share The following table presents the calculation of basic and diluted net loss per share applicable to common stockholders (in thousands, except share and per share data):
Year ended
December 31,
2019
2018
2017
Numerator:
Net loss
$
(59,006
)
$
(51,153
)
$
(62,428
)
Denominator:
Weighted-average number of common shares outstanding — basic and diluted
45,507,754
40,558,826
32,131,512
Net loss per share applicable to common stockholders — basic and diluted
$
(1.30
)
$
(1.26
)
$
(1.94
) The following shares were excluded from the calculation of diluted net loss per share applicable to common stockholders, prior to the application of the treasury stock method, because their effect would have been anti ‑
Year ended
December 31,
2019
2018
2017
Options to purchase common shares
6,353,330
4,241,833
3,785,083
Restricted stock units
1,295,508
1,198,634
606,497
Warrants to purchase common stock
1,097,249
528,958
528,958
Total
8,746,087
5,969,425
4,920,538</t>
  </si>
  <si>
    <t>Income Taxes</t>
  </si>
  <si>
    <t>Income Tax Disclosure [Abstract]</t>
  </si>
  <si>
    <t>11. Income Taxes The reconciliation of the U.S. federal statutory rate to the Company’s effective tax rate is as follows:
Year Ended December 31,
2019
2018
2017
Tax at statutory rates
21.0
%
21.0
%
35.0
%
State income taxes
2.6
3.6
6.5
Permanent differences
(1.2
)
(0.6
)
(2.5
)
Research and development credits
1.0
1.0
1.5
US tax rate change
—
-
(52.7
)
Change in valuation allowance
(23.4
)
(25.0
)
12.2
Effective tax rate
0.0
%
0.0
%
0.0
% The significant components of the Company’s deferred tax asset consist of the following at December 31, 2019 and 2018 (in thousands):
December 31,
2019
2018
Deferred tax assets:
Net operating loss carryforwards
$
86,990
$
73,612
Tax credits
8,329
7,603
Other temporary differences
2,888
3,156
Start-up expenditures
2,716
3,026
Stock option expenses
3,450
3,130
Lease liability
987
—
Total deferred tax assets
105,360
90,527
Deferred tax asset valuation allowance
(104,204
)
(90,361
)
Net deferred tax assets
1,156
166
Deferred tax liabilities:
Right of use asset
(859
)
—
Prepaid expenses
(297
)
(166
)
Net deferred taxes
$
—
$
—
In 2019 and 2018, the Company did not record a benefit for income taxes related to its operating losses incurred.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19 deferred tax assets. The valuation allowance increased by $13.8 million and increased $12.8 million for the years ended December 31, 2019 and 2018, respectively. The increase in the 2019 valuation allowance is primarily attributable to the current year loss. The increase in 2018 was primarily attributable to the loss incurred for the year. As of December 31, 2019, the Company had federal and state net operating losses of $329.6 million and $292.4 million, respectively, which are available to offset future taxable income, if any, of which $228.2 million of federal and $288.0 million of state carry forwards will expire in varying amounts through 2037 and 2039, respectively. Additionally, $101.4 million of federal net operating loss carry forwards and $4.4 million of state net operating loss carryforwards will carryforward indefinitely, subject to annual taxable income limitations in the year of utilization. The Company also had federal and state research and development tax credits of $5.5 million and $3.6 million, respectively, which expire at various dates through 2039 for federal purposes and 2034 for state purpos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not conducted an assessment to determine whether there may have been a Section 382 or 383 ownership change. The Company has no unrecognized tax benefits. Interest and penalty charges, if any, related to uncertain tax positions would be classified as income tax expenses in the accompanying consolidated statements of operations. At December 31, 2019 and 2018, the Company had no accrued interest or penalties related to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19. The statute of limitations for assessment by federal and state tax jurisdictions in which the Company has business operations is open for tax years ending December 31, 2016 and after. The tax years under examination vary by jurisdiction.</t>
  </si>
  <si>
    <t>Leases</t>
  </si>
  <si>
    <t>Leases [Abstract]</t>
  </si>
  <si>
    <t xml:space="preserve">12. Leases Operating Leases The Company leases certain office space, laboratory space, and equipment.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For new and amended leases beginning in 2019 and after, the Company has elected to account for the lease and non-lease components as a combined lease component. In August 2010, the Company entered into an operating lease for office and laboratory space at its headquarters in Lexington, Massachusetts. The lease commenced in January 2011, with the Company providing a security deposit of $400,000. In accordance with the operating lease agreement, the Company reduced its security deposit to $180,000 in January 2018, which is recorded as restricted cash in the consolidated balance sheets. In March 2017, the Company entered into an amendment to extend the term to December 2021. In May 2013, the Company entered into an operating lease for additional office, laboratory and manufacturing space in Wilmington, Massachusetts. In August 2018, the Company entered into an amendment to extend the term to December 2020. In November 2014, the Company entered into an agreement to rent additional office space in Lexington, Massachusetts. In April 2015, the Company entered into an amendment to extend the term to December 31, 2017. In connection with this agreement, the Company paid a security deposit of $50,000, which is recorded as a component of other assets in the consolidated balance sheets. In May 2015, the Company entered into an amendment to expand existing manufacturing facilities in Lexington, Massachusetts. In September 2017, the Company entered into an amendment to extend the term to December 31, 2021. In November 2014, the Company entered into a lease for additional laboratory space in Lexington, Massachusetts. The lease term commenced in April 2015 and extended for six years. The rent expense, inclusive of the escalating rent payments, is recognized on a straight-line basis over the lease term. As an incentive to enter into the lease, the landlord paid approximately $1.4 million of the $2.2 million space build-out costs. Prior to the adoption of ASC 842, the incentive was recorded as a component of lease incentives on the consolidated balance sheets and was amortized as a reduction in rent expense on a straight-line basis over the term of the lease. Upon adoption of the new standard the unamortized balance of the lease incentive as of January 1, 2019 was reclassified as a reduction to the initial recognition of the right-of-use asset related to this lease. In connection with this lease agreement, the Company paid a security deposit of $281,000, which is recorded as a component of both prepaid expenses and other current assets and other assets in the consolidated balance sheets. Operating leases are amortized over the lease term and included in costs and expenses in the consolidated statement of operations and comprehensive loss. Variable lease costs are recognized in costs and expenses in the consolidated statement of operations and comprehensive loss as incurred. Finance Leases In October 2015, the Company signed a $10.0 million Credit Facility (the “Credit Facility”) to fund capital equipment needs. As one of the conditions of the Term Loan Agreement, the Credit Facility is capped at a maximum of $5.0 million. Under the Credit Facility, the lender will fund capital equipment purchases presented by the Company.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made monthly payments of $67,000 under the first draw and $79,000 under the second draw. The property and equipment from the borrowings under the Credit Facility are treated as finance leases and are included in property and equipment on the balance sheet. The amortization of the assets conveyed under the Credit Facility is included as a component of depreciation expense. During the year ended December 31, 2019, the Company repurchased the equipment for $0.3 million in accordance with the terms of the Credit Facility. The following table summarizes the effect of operating and finance lease costs in the Company’s consolidated statement of operations and comprehensive loss (in thousands):
Lease cost
Year ended December 31, 2019
Finance lease cost:
Amortization of right-of-use assets
$
235
Interest on lease liabilities
36
Operating lease cost
1,995
Variable lease cost
659
Total lease cost
$
2,925
The following table summarizes supplemental information for the Company’s finance and operating leases:
Other information
Year ended December 31, 2019
Weighted-average remaining lease term - operating leases (in years)
1.9 years
Weighted-average discount rate - operating leases
11.9
% The minimum lease payments for the next five years and thereafter is expected to be as follows (in thousands):
December 31, 2019
Maturity of lease liabilities
Operating Leases
2020
$
2,314
2021
1,951
2022
23
2023
—
2024
—
Thereafter
—
Total lease payments
$
4,288
Less: effect of discounting
(432
)
Present value of lease liabilities
$
3,856
The following table summarizes the presentation of the Company’s operating leases in its consolidated balance sheets (in thousands):
Leases
Classification
December 31, 2019
Assets
Operating lease assets
Operating lease assets
3,360
Total lease assets
$
3,360
Liabilities
Current
Operating
Accrued expenses and other current liabilities
$
1,983
Noncurrent
Operating
Noncurrent operating lease liabilities
1,873
Total lease liabilities
$
3,856
Under ASC 840, future minimum non-cancelable lease payments under the Company’s operating leases as of December 31, 2018 were as follows (in thousands):
Year ending December 31,
2019
$
2,225
2020
2,277
2021
1,926
$
6,428
Under ASC 840, rent expense for the years ended December 31, 2018, and 2017 was $2.0 million, and $1.9 million, respectively. </t>
  </si>
  <si>
    <t>Commitments and Contingencies</t>
  </si>
  <si>
    <t>Commitments And Contingencies Disclosure [Abstract]</t>
  </si>
  <si>
    <t>13. Commitments and Contingencies Leases Refer to Note 12, Leases, for discussion of the commitments associated with the Company’s leases. License Agreement In 2006, the Company entered into a license agreement with a third party, pursuant to which the third party granted the Company an exclusive, worldwide, sublicenseable license under certain patent rights to make, use, import and commercialize products and processes for diagnostic, industrial and research and development purposes. The Company agreed to pay an annual license fee ranging from $5,000 to $25,000 for the royalty‑bearing license to certain patents. For the years ended December 31, 2019, 2018 and 2017, the Company incurred immaterial amounts for regulatory milestones, license fees and reimbursed patent costs under the agreement. The Company also issued a total of 84,678 shares of common stock pursuant to the agreement in 2006 and 2007, which were recorded at fair value at the date of issuance. The Company is required to pay royalties on net sales of products and processes that are covered by patent rights licensed under the agreement at a percentage ranging between 0.5% - 3.5%, subject to reductions and offsets in certain circumstances, as well as a royalty on net sales of products that the Company sublicenses at 10% of specified gross revenue. Royalties that became due under this agreement for the years ended December 31, 2019, 2018 and 2017 were immaterial. Transition Agreement On July 30, 2019, the Company announced that founding CEO John McDonough was named Executive Chairman of the Board until a successor is named at which time Mr. McDonough will become non-executive Chairman of the Board. John Sperzel was named CEO in January 2020. In connection with John McDonough’s transition to Non-Executive Chairman of the Board from CEO, the Company agreed to transition payments and health benefits of approximately $1.0 million, which will be paid over the 15 month period following Mr. Sperzel’s start date, and are recorded in other accrued expenses at December 31, 2019. Included within accrued payroll and compensation at December 31, 2019 is $0.2 million related to bonus.</t>
  </si>
  <si>
    <t>401(k) Savings Plan</t>
  </si>
  <si>
    <t>Compensation And Retirement Disclosure [Abstract]</t>
  </si>
  <si>
    <t>14. 401(k) Savings Plan In March, 2008, the Company established a retirement savings plan under Section 401(k) of the Internal Revenue Code (the “401(k) Plan”). The 401(k) Plan covers substantially all employees of the Company who meet minimum age and service requirements and allows participants to defer a portion of their annual compensation on a pretax basis. Company contributions to the 401(k) Plan may be made at the discretion of the Board of Directors. Company contributions to the 401(k) Plan were $195,000, $126,000 and $190,000 for the years ended December 31, 2019, 2018 and 2017, respectively.</t>
  </si>
  <si>
    <t>Co-Development Agreements</t>
  </si>
  <si>
    <t xml:space="preserve">15. Co-Development Agreements Canon US Life Sciences On February 3, 2015, the Company entered into a Co-Development Partnership Agreement (the “Co-Development Agreement”) with Canon U.S. Life Sciences, Inc. (“Canon US Life Sciences”) to develop a diagnostic test panel to rapidly detect Lyme disease. On September 21, 2016, Canon became a related party when the Company sold the Canon Shares for an aggregate cash purchase price of $39.7 million, which represented 19.9% of the outstanding shares of common stock of the Company. Under the terms of the Co-Development Agreement, the Company received an upfront payment of $2.0 million from Canon US Life Sciences and the agreement includes an additional $6.5 million of consideration upon achieving certain development and regulatory milestones for total aggregate payments of up to $8.5 million. In October 2015, the Company achieved a specified technical requirement and received $1.5 million related to the achievement of the milestone. In May 2018, the Company achieved the next milestone and received $2.0 million. As of December 31, 2019, the Company had determined that it will not achieve the final regulatory milestone of $3.0 million prior to the termination of this agreement and therefore, as of December 31, 2019, all revenue related to the Co-Development Agreement has been recognized. All payments under the Co-Development Agreement are non-refundable once received. The Company will retain exclusive worldwide commercialization rights of any products developed under the Co-Development Agreement, including sales, marketing and distribution and Canon US Life Sciences will not receive any commercial right and will be entitled to only receive royalty payments on the sales of all products developed under the Co-Development Agreement. Either party may terminate the Co-Development Agreement upon the occurrence of a material breach by the other party (subject to a cure period). The Company evaluated the promised goods and services under the Co-Development Agreement and determined that the Co-Development Agreement included one The Company recorded revenue of $0.5 million, $1.5 million and $0.3 million for the years ended December 31, 2019, 2018, and 2017, respectively, under the Co-Development Agreement. Allergan Sales, LLC On November 1, 2016, the Company entered into a Co-Development, Collaboration and Co-Marketing Agreement (the “Allergan Agreement”) with Allergan Sales, LLC (“Allergan Sales”) to develop (1) a direct detection diagnostic test panel that adds one additional bacteria species to the existing T2Bacteria product candidate (the “T2Bacteria II Panel”), and (2) a direct detection diagnostic test panel for testing drug resistance directly in whole blood (the “T2GNR Panel” and, together with the T2Bacteria II Panel, the “Developed Products”). In addition, both the Company and Allergan Sales will participate in a joint research and development committee and Allergan Sales will receive the right to cooperatively market the T2Candida, T2Bacteria, and the Developed Products under the Allergan Agreement to certain agreed-upon customers. The Company achieved the final developmental milestone under the Allergan Agreement in October 2018. Under the terms of the Allergan Agreement, the Company received an upfront payment of $2.0 million from Allergan Sales and received additional milestone payments upon achieving certain developmental milestones for total aggregate payments of up to $4.0 million. All payments under the Allergan Agreement are non-refundable once received. The Company will retain exclusive worldwide commercialization rights of any products developed under the Allergan Agreement, including distribution, subject to Allergan Sales’ right to co-market the Developed Products. Allergan Sales, at its election, may co-market T2Candida, T2Bacteria and the Developed Products worldwide to certain agreed-upon customers and will receive royalty based on its sales for a period of time. The Company evaluated the promised goods and services under the Allergan Agreement and determined that the Allergan Agreement included two In October 2018, the Company achieved the final developmental milestone under the Allergan Agreement. The Company did not record any revenue for the year ended December 31, 2019 and recorded revenue of $3.1 million and $0.9 million during the years ended December 31, 2018 and 2017, respectively, under the Allergan Agreement. The adoption of ASC 606 on January 1, 2018 resulted in a $0.1 million adjustment to the opening accumulated deficit as of January 1, 2018 due to higher revenue recognition for the Allergan Agreement under ASC 606. CARB-X In March 2018, the Company was awarded a grant of up to $2.0 million from CARB-X. The collaboration with CARB-X will be used to accelerate the development of new tests to identify bacterial pathogens and resistance markers directly in whole blood more rapidly than is possible using today’s diagnostic tools. The new tests aim to expand the T2Dx instrument product line by detecting 20 additional bacterial species and resistance targets, with a focus on blood borne pathogens on the United States Centers for Disease Control and Prevention (“CDC”) antibiotic resistance threat list. Under this cost-sharing agreement, the Company may be reimbursed up to $1.1 million, with the possibility of up to an additional $0.9 million based on the achievement of certain project milestones. In January 2019, the Company was awarded the $0.9 million reimbursement option. The Company recorded revenue of $0.9 million and $1.1 million for the years ended December 31, 2019 and 2018 under the CARB-X Agreement, respectively. US Government Contract In September 2019, the Biomedical Advanced Research and Development Authority (“BARDA”) awarded the Company a milestone-based contract, with an initial value of $6.0 million, and a potential value of up to $69.0 million, if BARDA awards all contract options. BARDA operates within the Office of the Assistant Secretary for Preparedness and Response (“ASPR”) at the U.S. Department of Health and Human Services’ (“HHS”). If BARDA awards and the Company completes all options, the Company’s management believes it will enable a significant expansion of the Company’s current portfolio of diagnostics for sepsis-causing pathogen and antibiotic resistance genes. The Company recorded contribution revenue of $1.5 million for the year ended December 31, 2019 under the US Government Contract. </t>
  </si>
  <si>
    <t>Quarterly Financial Data (unaudited)</t>
  </si>
  <si>
    <t>Quarterly Financial Information Disclosure [Abstract]</t>
  </si>
  <si>
    <t xml:space="preserve">16. Quarterly Financial Data (unaudited)
Year ended December 31, 2019
(In thousands, except per share data)
First Quarter
Second Quarter
Third Quarter
Fourth Quarter
Revenue:
Product revenue
$
1,314
$
1,274
$
1,177
$
1,562
Research revenue
142
71
56
294
Contribution revenue
329
459
444
1,213
Total revenue
$
1,785
$
1,804
$
1,677
$
3,069
Costs and expenses:
Cost of product revenue
4,388
4,820
3,944
3,611
Research and development
3,901
4,048
4,098
4,279
Selling, general and administrative
7,055
6,722
5,981
7,546
Total costs and expenses
15,344
15,590
14,023
15,436
Loss from operations
$
(13,559
)
$
(13,786
)
$
(12,346
)
$
(12,367
)
Net loss
$
(15,147
)
$
(15,647
)
$
(14,171
)
$
(14,041
)
Per share data:
Net loss per common share—basic and diluted
$
(0.34
)
$
(0.35
)
$
(0.31
)
$
(0.29
)
Year ended December 31, 2018
(In thousands, except per share data)
First Quarter
Second Quarter
Third Quarter
Fourth Quarter
Revenue:
Product revenue
$
1,048
$
1,220
$
1,218
$
1,319
Research revenue
1,263
2,711
1,248
473
Total revenue
$
2,311
$
3,931
$
2,466
$
1,792
Costs and expenses:
Cost of product revenue
3,273
3,458
3,042
5,631
Research and development
4,718
3,749
2,725
3,297
Selling, general and administrative
5,755
7,611
5,873
6,458
Total costs and expenses
13,746
14,818
11,640
15,386
Loss from operations
$
(11,435
)
$
(10,887
)
$
(9,174
)
$
(13,594
)
Net loss
$
(12,913
)
$
(12,324
)
$
(10,767
)
$
(15,149
)
Per share data:
Net loss per common share—basic and diluted
$
(0.36
)
$
(0.32
)
$
(0.25
)
$
(0.34
) </t>
  </si>
  <si>
    <t>Subsequent Events</t>
  </si>
  <si>
    <t>Subsequent Events [Abstract]</t>
  </si>
  <si>
    <t xml:space="preserve">17. Subsequent Events Equity Distribution Agreement On March 9, 2020, the Company entered into an amendment to the Sales Agreement with Canaccord to increase the aggregate gross sales amount from $30.0 million to $65.0 million. During the period from January 1, 2020 through March 13, 2020, the Company sold 49,401,624 shares for net proceeds of approximately $29.3 million after estimated expenses in connection with the Sales Agreement. </t>
  </si>
  <si>
    <t>Summary of Significant Accounting Policies (Policies)</t>
  </si>
  <si>
    <t>Basis of Presentation and Consolidation</t>
  </si>
  <si>
    <t>Basis of Presentation and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t>
  </si>
  <si>
    <t>Use of Estimates</t>
  </si>
  <si>
    <t>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accounts receivable allowance, the excess and obsolete inventory, the net realizable value of inventory, the fair value of its stock options, as well as restricted stock units that have market conditions, deferred tax valuation allowances, revenue recognition, expenses relating to research and development contracts, accrued expenses, the fair value of a derivative liability, the fair value of warrants and classification of the value of instrument raw material and work-in-process inventory between inventory and property and equipment. The Company bases its estimates on historical experience and other market ‑</t>
  </si>
  <si>
    <t>Segment Information</t>
  </si>
  <si>
    <t>Segment Information Operating segments are defined as components of an enterprise about which separate discrete information is available for evaluation by the chief operating decision maker, or decision ‑</t>
  </si>
  <si>
    <t>Geographic Information</t>
  </si>
  <si>
    <t>Geographic Information The Company sells its products domestically and internationally. International sales to a single country did not exceed 10% of total revenue in any year. Total international sales were approximately $2.8 million or 34% of total revenue in 2019, $2.2 million or 21% of total revenue in 2018 and $0.9 million or 19% of total revenue in 2017. As of December 31, 2019 and 2018, the Company had outstanding receivables of $1.2 million and $0.9 million, respectively, from customers located outside of the U.S.</t>
  </si>
  <si>
    <t>Off Balance Sheet Risk and Concentrations of Risk</t>
  </si>
  <si>
    <t xml:space="preserve">Off ‑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9 and 2018, substantially all of the Company’s cash was deposited in accounts at one financial institution, with a portion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For the year ended December 31, 2019, the Company derived approximately 19% of its total revenue from one customer, 11% of its total revenue from a second customer, and 8% of its total revenue from a third customer. For the year ended December 31, 2018, the Company derived approximately 29% of its total revenue from one customer, 15% of its total revenue from a second customer and 10% of its total revenue from a third customer. For the year ended December 31, 2017, the company derived 19% of its total revenue from one customer and 10% of its revenue from a second customer. At December 31, 2019, the Company had two customers that represented 27% and 10%, respectively, of its accounts receivable balance. At December 31, 2018, the Company had two customers that represented 25% and 22%, respectively, of its accounts receivable balance. The Company relies on single-source suppliers for some components and materials used in its products and product candidates. The Company has entered into supply agreements with most of its suppliers to help ensure component availability and flexible purchasing terms with respect to the purchase of such components. While the Company believes replacement suppliers exist for all components and materials obtained from single sources, establishing additional or replacement suppliers for any of these components or materials, if required, may not be accomplished quickly. Even if the Company is able to find a replacement supplier, the replacement supplier would need to be qualified and may require additional regulatory authority approval, which could result in further delay. If third-party suppliers fail to deliver the required commercial quantities of materials on a timely basis and at commercially reasonable prices, and the Company is unable to find one or more replacement suppliers capable of production at a substantially equivalent cost in substantially equivalent volumes and quality on a timely basis, the continued commercialization of products, the supply of products to customers and the development of any future products would be delayed, limited or prevented, which could have an adverse impact on the business. </t>
  </si>
  <si>
    <t>Cash Equivalents</t>
  </si>
  <si>
    <t>Cash Equivalents Cash equivalents include all highly liquid investments with original maturities of 90 days or less. Cash equivalents consist of money market funds invested in short-term U.S. government agency securities as of December 31, 2019 and 2018.</t>
  </si>
  <si>
    <t>Accounts Receivable</t>
  </si>
  <si>
    <t>Accounts Receivable The Company’s accounts receivable consists of amounts due from product sales to commercial customers and from research and development arrangements with partners. At each reporting period, management reviews all outstanding balances to determine if the facts and circumstances of each customer relationship indicate the need for a reserve. The Company does not require collateral and did not have an allowance for doubtful accounts at December 31, 2019 or 2018.</t>
  </si>
  <si>
    <t>Inventories Inventories are stated at the lower of cost or net realizable value.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T2Candida and T2Bacteria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struments that are Company-owned, as a component of property and equipment. Raw material and work-in-process inventories that are expected to be used to produce Company-owned instruments, based on the Company’s business model and forecast, are also classified as property and equipment. Company-owned instruments are instruments that are manufactured and placed with customers in connection with reagent rental agreements, or are used for internal purposes. The components of inventory consist of the following (in thousands):
December 31,
December 31,
2019
2018
Raw materials
$
1,617
$
639
Work-in-process
1,227
1,713
Finished goods
755
325
Total inventories, net
$
3,599
$
2,677</t>
  </si>
  <si>
    <t>Fair Value Measurements The Company is required to disclose information on all assets and liabilities reported at fair value that enables an assessment of the inputs used in determining the reported fair values. AS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 ‑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nd accrued expenses, the carrying amounts approximate their fair values as of December 31, 2019 and 2018 because of their short-term nature. At December 31, 2019 and 2018, the fair value of the derivative liability was determined using Level 3 inputs using a valuation model that includes assumptions from the Company (Note 6).</t>
  </si>
  <si>
    <t>Property and Equipment</t>
  </si>
  <si>
    <t xml:space="preserve">Property and Equipment Property and equipment are recorded at cost and depreciated over their estimated useful lives using the straight‑line method. Property and equipment, net, includes assets under capital leases. Property and equipment includes raw materials and work-in-process inventory that are expected to be used or used to produce T2-owned instruments based on the Company’s business model and forecast, and finished instruments that will be used for internal research and development, clinical studies or reagent rental agreements with customers. Completed T2-owned instruments are placed in service once installation procedures are completed. Construction in progress is primarily comprised of equipment that has not been placed in service. </t>
  </si>
  <si>
    <t>Leases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si>
  <si>
    <t>Revenue Recognition</t>
  </si>
  <si>
    <t>Revenue Recognition The Company adopted ASC 606, Revenue from Contracts with Customers Revenue Recognition The Company generates revenue from the sale of instruments, consumable diagnostic tests, related services, reagent rental agreements, research and development agreements with third parties and government contributions. Pursuant to ASC 606, revenue is recognized when a customer obtains control of promised goods or services.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is recognized upon shipment. The transaction price from consumables purchases (under a reagent rental agreement) is allocated between the lease of the instrument (under a contingent rent methodology as provided for in ASC 842), and the consumables when related performance obligations are satisfied, as a component of lease and product revenue, and is included as Instrument Rentals in the below table. Revenue associated with reagent rental consumables purchases is currently classified as variable consideration and constrained until a purchase order is received and related performance obligations have been satisfied. Shipping and handling costs billed to customers in connection with a product sale are recorded as a component of the transaction price and allocated to product revenue in the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ive rates of the consumable diagnostic tests. Revenue earned from activities performed pursuant to research and development agreements is reported as research revenue in the consolidated statements of operations and comprehensive loss, and is recognized over time using an input method as the work is completed. The related costs are expensed as incurred as research and development expense. The timing of receipt of cash from the Company’s research and development agreements generally differs from when revenue is recognized. Milestones are contingent on the occurrence of future events and are considered variable consideration being constrained until the Company believes a significant revenue reversal will not occur. Refer to Note 15 for further details regarding the Company’s research and development arrangements. The Company adopted ASU No. 2018-08, Not-For-Profit Entities – Clarifying the Scope and the Accounting Guidance for Contributions Received and Contributions Made (“ASU 2018-08”) on January 1, 2019. According to ASU 2018-08, g The reported results for 2019 reflect the application of ASU 2018-08 as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in thousands):
2019
2018
Product Revenue
Instruments
$
2,280
$
1,895
Consumables
2,863
2,387
Instrument Rentals
184
523
Total Product Revenue
5,327
4,805
Research Revenue
563
5,695
Contribution Revenue
2,445
—
Total Revenue
$
8,335
$
10,500
Remaining Performance Obligations Remaining performance obligations represent the transaction price of firm orders for which work has not been performed or goods and services have not been delivered. As of December 31, 2019 and 2018, the aggregate amount of transaction price allocated to remaining performance obligations for contracts with an original duration greater than one year was $0.2 million and $3.7 million, respectively, of which $3.0 million is constrained revenue in 2018. We do not disclose the value of unsatisfied performance obligations for (i) contracts with an original expected length of one year or less and (ii) contracts for which we recognize revenue at the amount to which we have the right to invoice for services performed. The Company expects to recognize revenue on the remaining performance obligations over the next 2 years. Significant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based on the most likely amount,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the expected costs and margin related to the performance obligations. Contract Assets and Liabilities The Company did not record any contract assets at December 31, 2019 and 2018. The Company’s contract liabilities consist of upfront payments for research and development contracts and maintenance services on instrument sales. We classify these contract liabilities in deferred revenue as current or noncurrent based on the timing of when we expect to recognize revenue. At December 31, 2019 and 2018, the Company had contract liabilities of $0.2 million and $0.6 million, respectively. Revenue recognized in the year-ended December 31, 2019 relating to contract liabilities at December 31, 2018 was $0.6 million, and related to performance of research and development services and straight-line revenue recognition associated with maintenance agreements. Cost to Obtain and Fulfill a Contract The Company does not meet the recoverability criteria to capitalize costs to obtain or fulfill instrument purchases. Reagent rental agreements do not meet the recoverability criteria to capitalize costs to obtain the contracts and the costs to fulfill the contracts are under the scope of ASC 842. At the end of each reporting period, the Company assesses whether any circumstances have changed to meet the criteria for capitalization. The Company did not incur any expenses to obtain research and development agreements and costs to fulfill those contracts do not generate or enhance resources of the entity. As such, no costs to obtain or fulfill contracts have been capitalized at period end.</t>
  </si>
  <si>
    <t>Cost of Product Revenue</t>
  </si>
  <si>
    <t>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t>
  </si>
  <si>
    <t>Research and Development Costs</t>
  </si>
  <si>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manufacture of developed products and include salaries and benefits, stock compensation, research‑related facility and overhead costs, laboratory supplies, equipment and contract services.</t>
  </si>
  <si>
    <t>Impairment of Long-lived Assets</t>
  </si>
  <si>
    <t xml:space="preserve">Impairment of Long-lived Assets The Company reviews long‑lived assets, including capitalized T2 owned instruments and components, for impairment whenever events or changes in circumstances indicate that the carrying amount of an asset may not be recoverable. If indications of impairment exist, projected future undiscounted cash flows associated with the asset or asset group are compared to the carrying amount to determine whether the asset’s value is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If the carrying value of the asset exceeds such projected undiscounted cash flows, the asset will be written down to its estimated fair value. </t>
  </si>
  <si>
    <t>Comprehensive Loss</t>
  </si>
  <si>
    <t>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s comprehensive loss equals reported net loss for all periods presented.</t>
  </si>
  <si>
    <t>Stock Based Compensation</t>
  </si>
  <si>
    <t>Stock-Based Compensation The Company records stock‑based compensation for options granted to employees and to members of the Board of Directors for their services on the Board of Directors, based on the grant date fair value of awards issued, and the expense is recorded on a straight‑line basis over the requisite service period, which is generally four years. The Company accounts for non‑employee stock‑based compensation arrangements based upon the fair value of the consideration received or the equity instruments issued, whichever is more reliably measurable. The measurement date for non‑employee awards is generally the date that the performance of services required for the non‑employee award is complete. Stock‑based compensation costs for non‑employee awards is recognized as services are provided, which is generally the vesting period, on a straight‑line basis. The Company records the expense for stock option grants that vest upon achievement of performance-based milestones using the accelerated attribution method over the remaining service period when management determines that achievement of the performance-based milestone is probable. Management evaluates when the achievement of a performance-based milestone is probable based on the relative satisfaction of the performance conditions as of the reporting date. The Company expenses restricted stock awards and restricted stock units based on the fair value of the award on the date of issuance, on a straight‑line basis over the associated service period of the award.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 specific historical and implied volatility data resulting from the Company’s limited public market trading history, prior to August 2018, the Company had based its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As of August 2018, the Company determined that a sufficient amount of historical information regarding the volatility of its stock price was available and estimated expected volatility based on the historical volatility of the Company’s stock using the daily closing prices. The risk‑free interest rate is determined by reference to U.S. Treasury zero‑coupon issues with remaining maturities similar to the expected term of the options. The Company has not paid, and does not anticipate paying, cash dividends on shares of common stock; therefore, the expected dividend yield is assumed to be zero. The Company has elected an accounting policy to estimate forfeitures at the time of grant and revise those estimates in subsequent periods if actual forfeitures differ from those estimates. The Company uses a Monte Carlo simulation to determine the fair value of restricted stock units with market conditions on the date of grant. The compensation cost for restricted stock units with market conditions is being recorded over the derived service period. If a market condition is achieved prior to completion of the derived service period, the remaining compensation cost will be recognized immediately. Refer to Note 8 for further details on the Company’s stock-based compensation plan.</t>
  </si>
  <si>
    <t>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On December 22, 2017, the Securities and Exchange Commission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s of December 31, 2018, the Company did not recognize a provisional amount for the transition tax. For the year ended December 31, 2019, the Company recognized no transition tax, have remeasured deferred taxes, and included its reassessment of uncertain tax positions and valuation allowances. Management considers the accounting related to the Act to be final.</t>
  </si>
  <si>
    <t>Guarantees</t>
  </si>
  <si>
    <t>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19 and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unvested restricted stock and restricted stock contingently issuable upon achievement of certain market conditions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t>
  </si>
  <si>
    <t>Recent Accounting Standards</t>
  </si>
  <si>
    <t>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n order to increase transparency and comparability among organizations by recognizing right-of-use assets and lease liabilities on the balance sheet for those leases classified as operating leases under previous generally accepted accounting principles. ASU 2016-02 requires a lessee to recognize a lease liability for future lease payments and a right-of-use asset representing the right to use the underlying asset for the lease term on the balance sheet for most lease arrangements. The new standard also changes many key definitions, including the definition of a lease. The new standard includes a short-term lease exception for leases with a term of 12 months or less, as part of which a lessee can make an accounting policy election not to recognize right-of-use assets and lease liabilities. Lessees will continue to differentiate between finance leases (previously referred to as capital leases) and operating leases using classification criteria that are substantially similar to the previous guidance in ASC 840.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Under the new guidance, lessor accounting is largely unchanged. As of December 31, 2019, the Company was the lessor of T2Dx instruments. The lease agreements typically do not include fixed rental payments, but rather rental revenue is earned through usage-based variable lease payments. In accordance with ASC 842 the Company recognized lease revenue related to variable lease payments in the period in which it was earned. For the year ended December 31, 2019, the Company recognized $0.2 million of lease revenue for instrument rentals. In June 2018, the FASB issued ASU No. 2018-07, Compensation-Stock Compensation: Improvements to Nonemployee Share-Based Payment Accounting Compensation – Stock Compensation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t>
  </si>
  <si>
    <t>Summary of Significant Accounting Policies (Tables)</t>
  </si>
  <si>
    <t>Schedule of inventory</t>
  </si>
  <si>
    <t>The components of inventory consist of the following (in thousands):
December 31,
December 31,
2019
2018
Raw materials
$
1,617
$
639
Work-in-process
1,227
1,713
Finished goods
755
325
Total inventories, net
$
3,599
$
2,677</t>
  </si>
  <si>
    <t>Disaggregation of Total Revenue by Major Source</t>
  </si>
  <si>
    <t>The following table disaggregates total revenue by major source (in thousands):
2019
2018
Product Revenue
Instruments
$
2,280
$
1,895
Consumables
2,863
2,387
Instrument Rentals
184
523
Total Product Revenue
5,327
4,805
Research Revenue
563
5,695
Contribution Revenue
2,445
—
Total Revenue
$
8,335
$
10,500</t>
  </si>
  <si>
    <t>Fair Value Measurements (Tables)</t>
  </si>
  <si>
    <t>Schedule of Financial Assets and Liabilities at Fair value on a Recurring Basis</t>
  </si>
  <si>
    <t>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19 and 2018 (in thousands):
Quoted Prices
in Active
Significant
Markets for
Other
Significant
Balance at
Identical
Observable
Unobservable
December 31,
Assets
Inputs
Inputs
2019
(Level 1)
(Level 2)
(Level 3)
Assets:
Cash
$
6,732
$
6,732
$
—
$
—
Money market funds
4,301
4,301
—
—
Restricted cash
180
180
—
—
$
11,213
$
11,213
$
—
$
—
Liabilities:
Derivative liability
$
2,425
$
—
$
—
$
2,425
$
2,425
$
—
$
—
$
2,425
Quoted Prices
in Active
Significant
Markets for
Other
Significant
Balance at
Identical
Observable
Unobservable
December 31,
Assets
Inputs
Inputs
2018
(Level 1)
(Level 2)
(Level 3)
Assets:
Cash
$
6,868
$
6,868
$
—
$
—
Money market funds
$
43,937
43,937
—
—
Restricted cash
$
180
180
—
—
$
50,985
$
50,985
$
—
$
—
Liabilities:
Derivative liability
$
2,142
$
—
$
—
$
2,142
$
2,142
$
—
$
—
$
2,142</t>
  </si>
  <si>
    <t>Roll-Forward of Fair Value of Derivative Liability</t>
  </si>
  <si>
    <t>The following table provides a roll-forward of the fair value of the derivative liability (in thousands):
Balance at December 31, 2018
$
2,142
Change in fair value of derivative liability, recorded as interest expense
283
Balance at December 31, 2019
$
2,425</t>
  </si>
  <si>
    <t>Supplemental Balance Sheet Information (Tables)</t>
  </si>
  <si>
    <t>Schedule of Property and Equipment</t>
  </si>
  <si>
    <t>Property and equipment consists of the following (in thousands)
Estimated Useful
December 31,
December 31,
Life (Years)
2019
2018
Office and computer equipment
3
$
538
$
409
Software
3
762
751
Laboratory equipment
5
4,747
4,636
Furniture
5-7
194
200
Manufacturing equipment
5
672
695
Manufacturing tooling and molds
0.5
255
255
T2-owned instruments and components
5
6,775
6,796
Leasehold improvements
Lesser of useful life or remaining lease term
3,497
3,437
Construction in progress
n/a
1,641
1,443
19,081
18,622
Less accumulated depreciation and amortization
(13,236
)
(11,307
)
Property and equipment, net
$
5,845
$
7,315</t>
  </si>
  <si>
    <t>Components of Accrued Expenses</t>
  </si>
  <si>
    <t>Accrued expenses consist of the following (in thousands):
December 31,
December 31,
2019
2018
Accrued payroll and compensation
$
3,193
$
2,940
Accrued final fee
2,445
1,375
Accrued research and development expenses
267
359
Accrued professional services
511
576
Accrued interest
908
—
Operating lease liabilities
1,983
—
Other accrued expenses
1,900
823
Total accrued expenses and other current liabilities
$
11,207
$
6,073</t>
  </si>
  <si>
    <t>Notes Payable (Tables)</t>
  </si>
  <si>
    <t>Schedule of Debt</t>
  </si>
  <si>
    <t>Future principal payments on the notes payable as of December 31, 2019 are as follows (in thousands):
Year ended December 31,
2020
$
—
2021
—
2022
48,077
2023
—
2024
—
Total before unamortized discount and issuance costs
48,077
Less: paid-in-kind interest
(3,284
)
Less: unamortized discount and issuance costs
(1,891
)
Total notes payable
$
42,902</t>
  </si>
  <si>
    <t>Stock-Based Compensation (Tables)</t>
  </si>
  <si>
    <t>Summary of Stock Option Activity</t>
  </si>
  <si>
    <t>The following is a summary of option activity under the Stock Incentive Plans and Inducement Plan (in thousands, except share and per share amounts):
Weighted-Average
Weighted-Average
Remaining
Number of
Exercise Price Per
Contractual Term
Aggregate Intrinsic
Shares
Share
(In years)
Value
Outstanding at December 31, 2018
4,241,833
$
6.98
7.02
$
471
Granted
2,747,700
2.11
Exercised
(2,119
)
2.01
1
Forfeited
(426,960
)
5.06
Canceled
(207,124
)
8.62
Outstanding at December 31, 2019
6,353,330
4.95
7.29
229
Exercisable at December 31, 2019
3,242,751
6.84
5.55
33
Vested or expected to vest at December 31, 2019
5,751,313
$
5.16
7.09
$
199</t>
  </si>
  <si>
    <t>Schedule of Estimated Assumptions Used to Calculate Weighted-Average Grant Date Fair Value of Options Granted</t>
  </si>
  <si>
    <t>The total intrinsic value of options exercised in the year ended December 31, 2019 was immaterial. The total intrinsic value of options exercised in the years ended December 31, 2018 and 2017 were $1.4 million and $0.6 million, respectively. The weighted‑average fair values of options granted in the years ended December 31, 2019, 2018, and 2017 were $1.41, $3.54, and $2.95 per share, respectively, and were calculated using the following estimated assumptions:
Year ended
December 31,
2019
2018
2017
Weighted-average risk-free interest rate
1.97
%
2.67
%
1.99
%
Expected dividend yield
0.00
%
0.00
%
0.00
%
Expected volatility
78
%
68
%
60
%
Expected terms
6.0 years
6.0 years
6.0 years</t>
  </si>
  <si>
    <t>Schedule of Nonvested Restricted Stock Units Activity</t>
  </si>
  <si>
    <t>The following is a summary of restricted stock unit activity under the 2014 Plan (in thousands, except share and per share amounts):
Weighted-Average
Number of
Grant Date Fair
Shares
Value
Nonvested at December 31, 2018
1,198,634
$
5.04
Granted
589,142
3.23
Vested
(189,129
)
6.41
Forfeited
(303,139
)
4.33
Canceled
—
—
Nonvested at December 31, 2019
1,295,508
$
4.19</t>
  </si>
  <si>
    <t>Schedule of Estimated Assumptions Used to Calculate Weighted-Average Fair Value of the Purchase Rights Granted</t>
  </si>
  <si>
    <t>The fair value of the purchase rights granted under this plan was estimated on the date of grant and uses the following weighted-average assumptions, which were derived in a manner similar to those discussed in Note 2 relative to stock options:
Year ended
December 31,
2019
2018
2017
Weighted-average risk-free interest rate
2.44
%
2.24
%
1.03
%
Expected dividend yield
0.00
%
0.00
%
0.00
%
Expected volatility
71
%
70
%
68
%
Expected terms
0.5 years
0.5 years
0.5 years</t>
  </si>
  <si>
    <t>Summary of Stock-Based Compensation Expense for Stock Options Granted that was Recorded in the Company's Results of Operations</t>
  </si>
  <si>
    <t>The following table summarizes the stock-based compensation expense resulting from awards granted under Stock Incentive Plans, the Inducement Plan and 2014 ESPP, that was recorded in the Company’s results of operations for the years presented (in thousands):
Year ended
December 31,
2019
2018
2017
Cost of product revenue
$
365
$
803
$
125
Research and development
1,184
1,603
1,384
Selling, general and administrative
3,888
7,362
3,196
Total stock-based compensation expense
$
5,437
$
9,768
$
4,705</t>
  </si>
  <si>
    <t>Net Loss Per Share (Tables)</t>
  </si>
  <si>
    <t>Schedule of Basic and Diluted Net Loss Per Share Applicable to Common Stockholders</t>
  </si>
  <si>
    <t>The following table presents the calculation of basic and diluted net loss per share applicable to common stockholders (in thousands, except share and per share data):
Year ended
December 31,
2019
2018
2017
Numerator:
Net loss
$
(59,006
)
$
(51,153
)
$
(62,428
)
Denominator:
Weighted-average number of common shares outstanding — basic and diluted
45,507,754
40,558,826
32,131,512
Net loss per share applicable to common stockholders — basic and diluted
$
(1.30
)
$
(1.26
)
$
(1.94
)</t>
  </si>
  <si>
    <t>Schedule of Antidilutive Securities Excluded from Computation of Earnings Per Share</t>
  </si>
  <si>
    <t>The following shares were excluded from the calculation of diluted net loss per share applicable to common stockholders, prior to the application of the treasury stock method, because their effect would have been anti ‑
Year ended
December 31,
2019
2018
2017
Options to purchase common shares
6,353,330
4,241,833
3,785,083
Restricted stock units
1,295,508
1,198,634
606,497
Warrants to purchase common stock
1,097,249
528,958
528,958
Total
8,746,087
5,969,425
4,920,538</t>
  </si>
  <si>
    <t>Income Taxes (Tables)</t>
  </si>
  <si>
    <t>Schedule of Reconciliation of the U.S. Federal Statutory Rate to the Company's Effective Tax Rate</t>
  </si>
  <si>
    <t>The reconciliation of the U.S. federal statutory rate to the Company’s effective tax rate is as follows:
Year Ended December 31,
2019
2018
2017
Tax at statutory rates
21.0
%
21.0
%
35.0
%
State income taxes
2.6
3.6
6.5
Permanent differences
(1.2
)
(0.6
)
(2.5
)
Research and development credits
1.0
1.0
1.5
US tax rate change
—
-
(52.7
)
Change in valuation allowance
(23.4
)
(25.0
)
12.2
Effective tax rate
0.0
%
0.0
%
0.0
%</t>
  </si>
  <si>
    <t>Schedule Of Deferred Tax Assets</t>
  </si>
  <si>
    <t>The significant components of the Company’s deferred tax asset consist of the following at December 31, 2019 and 2018 (in thousands):
December 31,
2019
2018
Deferred tax assets:
Net operating loss carryforwards
$
86,990
$
73,612
Tax credits
8,329
7,603
Other temporary differences
2,888
3,156
Start-up expenditures
2,716
3,026
Stock option expenses
3,450
3,130
Lease liability
987
—
Total deferred tax assets
105,360
90,527
Deferred tax asset valuation allowance
(104,204
)
(90,361
)
Net deferred tax assets
1,156
166
Deferred tax liabilities:
Right of use asset
(859
)
—
Prepaid expenses
(297
)
(166
)
Net deferred taxes
$
—
$
—</t>
  </si>
  <si>
    <t>Leases (Tables)</t>
  </si>
  <si>
    <t>Schedule of Lease Cost</t>
  </si>
  <si>
    <t>The following table summarizes the effect of operating and finance lease costs in the Company’s consolidated statement of operations and comprehensive loss (in thousands):
Lease cost
Year ended December 31, 2019
Finance lease cost:
Amortization of right-of-use assets
$
235
Interest on lease liabilities
36
Operating lease cost
1,995
Variable lease cost
659
Total lease cost
$
2,925</t>
  </si>
  <si>
    <t>Schedule of Other Information Related to Leases</t>
  </si>
  <si>
    <t xml:space="preserve">The following table summarizes supplemental information for the Company’s finance and operating leases:
Other information
Year ended December 31, 2019
Weighted-average remaining lease term - operating leases (in years)
1.9 years
Weighted-average discount rate - operating leases
11.9
% </t>
  </si>
  <si>
    <t>Schedule of Maturity of Lease Liabilities</t>
  </si>
  <si>
    <t>The minimum lease payments for the next five years and thereafter is expected to be as follows (in thousands):
December 31, 2019
Maturity of lease liabilities
Operating Leases
2020
$
2,314
2021
1,951
2022
23
2023
—
2024
—
Thereafter
—
Total lease payments
$
4,288
Less: effect of discounting
(432
)
Present value of lease liabilities
$
3,856</t>
  </si>
  <si>
    <t>Summary of Lease Assets and Liabilities</t>
  </si>
  <si>
    <t>The following table summarizes the presentation of the Company’s operating leases in its consolidated balance sheets (in thousands):
Leases
Classification
December 31, 2019
Assets
Operating lease assets
Operating lease assets
3,360
Total lease assets
$
3,360
Liabilities
Current
Operating
Accrued expenses and other current liabilities
$
1,983
Noncurrent
Operating
Noncurrent operating lease liabilities
1,873
Total lease liabilities
$
3,856</t>
  </si>
  <si>
    <t>Schedule of Future Minimum Lease Payments under the Company’s Operating Leases</t>
  </si>
  <si>
    <t>Under ASC 840, future minimum non-cancelable lease payments under the Company’s operating leases as of December 31, 2018 were as follows (in thousands):
Year ending December 31,
2019
$
2,225
2020
2,277
2021
1,926
$
6,428</t>
  </si>
  <si>
    <t>Quarterly Financial Data (unaudited) (Tables)</t>
  </si>
  <si>
    <t>Schedule of quarterly financial information</t>
  </si>
  <si>
    <t>Year ended December 31, 2019
(In thousands, except per share data)
First Quarter
Second Quarter
Third Quarter
Fourth Quarter
Revenue:
Product revenue
$
1,314
$
1,274
$
1,177
$
1,562
Research revenue
142
71
56
294
Contribution revenue
329
459
444
1,213
Total revenue
$
1,785
$
1,804
$
1,677
$
3,069
Costs and expenses:
Cost of product revenue
4,388
4,820
3,944
3,611
Research and development
3,901
4,048
4,098
4,279
Selling, general and administrative
7,055
6,722
5,981
7,546
Total costs and expenses
15,344
15,590
14,023
15,436
Loss from operations
$
(13,559
)
$
(13,786
)
$
(12,346
)
$
(12,367
)
Net loss
$
(15,147
)
$
(15,647
)
$
(14,171
)
$
(14,041
)
Per share data:
Net loss per common share—basic and diluted
$
(0.34
)
$
(0.35
)
$
(0.31
)
$
(0.29
)
Year ended December 31, 2018
(In thousands, except per share data)
First Quarter
Second Quarter
Third Quarter
Fourth Quarter
Revenue:
Product revenue
$
1,048
$
1,220
$
1,218
$
1,319
Research revenue
1,263
2,711
1,248
473
Total revenue
$
2,311
$
3,931
$
2,466
$
1,792
Costs and expenses:
Cost of product revenue
3,273
3,458
3,042
5,631
Research and development
4,718
3,749
2,725
3,297
Selling, general and administrative
5,755
7,611
5,873
6,458
Total costs and expenses
13,746
14,818
11,640
15,386
Loss from operations
$
(11,435
)
$
(10,887
)
$
(9,174
)
$
(13,594
)
Net loss
$
(12,913
)
$
(12,324
)
$
(10,767
)
$
(15,149
)
Per share data:
Net loss per common share—basic and diluted
$
(0.36
)
$
(0.32
)
$
(0.25
)
$
(0.34
)</t>
  </si>
  <si>
    <t>Nature of Business - Additional Information (Detail) - USD ($) $ / shares in Units, $ in Thousands</t>
  </si>
  <si>
    <t>2 Months Ended</t>
  </si>
  <si>
    <t>Jul. 29, 2019</t>
  </si>
  <si>
    <t>Dec. 31, 2016</t>
  </si>
  <si>
    <t>Stockholders’ deficit</t>
  </si>
  <si>
    <t>Term Loan Agreement [Member] | CRG [Member]</t>
  </si>
  <si>
    <t>Minimum cash balance</t>
  </si>
  <si>
    <t>Sales Agreement [Member] | Canaccord [Member]</t>
  </si>
  <si>
    <t>Proceeds from issuance of common stock</t>
  </si>
  <si>
    <t>Purchase Agreement [Member] | Lincoln Park Capital Fund, LLC [Member] | Minimum [Member]</t>
  </si>
  <si>
    <t>Stock price</t>
  </si>
  <si>
    <t>Summary of Significant Accounting Policies - Additional Information (Detail)</t>
  </si>
  <si>
    <t>Jan. 01, 2019USD ($)lease_arrangement</t>
  </si>
  <si>
    <t>Dec. 31, 2019USD ($)Item</t>
  </si>
  <si>
    <t>Sep. 30, 2019USD ($)</t>
  </si>
  <si>
    <t>Jun. 30, 2019USD ($)</t>
  </si>
  <si>
    <t>Mar. 31, 2019USD ($)</t>
  </si>
  <si>
    <t>Dec. 31, 2018USD ($)Item</t>
  </si>
  <si>
    <t>Sep. 30, 2018USD ($)</t>
  </si>
  <si>
    <t>Jun. 30, 2018USD ($)</t>
  </si>
  <si>
    <t>Mar. 31, 2018USD ($)</t>
  </si>
  <si>
    <t>Dec. 31, 2019USD ($)SegmentItem</t>
  </si>
  <si>
    <t>Dec. 31, 2017USD ($)</t>
  </si>
  <si>
    <t>Product Information [Line Items]</t>
  </si>
  <si>
    <t>Number of operating segments | Segment</t>
  </si>
  <si>
    <t>Outstanding receivable</t>
  </si>
  <si>
    <t>Number of financial institutions in which cash was deposited | Item</t>
  </si>
  <si>
    <t>Aggregate amount of transaction price allocated to remaining performance obligations for contracts with original duration greater than one year</t>
  </si>
  <si>
    <t>Remaining performance obligation, expected timing of satisfaction</t>
  </si>
  <si>
    <t>The Company expects to recognize revenue on the remaining performance obligations over the next 2 years.</t>
  </si>
  <si>
    <t>Contract assets</t>
  </si>
  <si>
    <t>Contract liabilities</t>
  </si>
  <si>
    <t>Revenue recognized relating to contract liabilities</t>
  </si>
  <si>
    <t>Costs to obtain or fulfill contract capitalized</t>
  </si>
  <si>
    <t>Expected dividend yield</t>
  </si>
  <si>
    <t>0.00%</t>
  </si>
  <si>
    <t>US federal corporate tax rate</t>
  </si>
  <si>
    <t>21.00%</t>
  </si>
  <si>
    <t>35.00%</t>
  </si>
  <si>
    <t>Transition tax recognized</t>
  </si>
  <si>
    <t>Right-of-use assets</t>
  </si>
  <si>
    <t>Co Development Partnership Agreement [Member] | CARB-X [Member]</t>
  </si>
  <si>
    <t>Accounting Standards Update 2016-02 [Member]</t>
  </si>
  <si>
    <t>Maximum short-term lease exception period</t>
  </si>
  <si>
    <t>12 months</t>
  </si>
  <si>
    <t>Number of operating lease arrangements | lease_arrangement</t>
  </si>
  <si>
    <t>Number of finance lease arrangements | lease_arrangement</t>
  </si>
  <si>
    <t>Accrued rent liability</t>
  </si>
  <si>
    <t>Minimum [Member]</t>
  </si>
  <si>
    <t>Aggregate amount of transaction price allocated to remaining performance obligations, original duration</t>
  </si>
  <si>
    <t>1 year</t>
  </si>
  <si>
    <t>Maximum [Member]</t>
  </si>
  <si>
    <t>Original expected period of contracts for which value of unsatisfied performance obligations not to be disclosed</t>
  </si>
  <si>
    <t>T2 Dx [Member]</t>
  </si>
  <si>
    <t>Maintenance Services period (in years)</t>
  </si>
  <si>
    <t>Additional period for Maintenance Service option (in years)</t>
  </si>
  <si>
    <t>Constrained Revenue [Member]</t>
  </si>
  <si>
    <t>Instrument Rentals [Member]</t>
  </si>
  <si>
    <t>Lease revenue</t>
  </si>
  <si>
    <t>Contribution [Member] | Co Development Partnership Agreement [Member] | Biomedical Advanced Research and Development Authority [Member]</t>
  </si>
  <si>
    <t>Non-US [Member]</t>
  </si>
  <si>
    <t>Revenue [Member] | Geographic Concentration Risk [Member] | Non-US [Member]</t>
  </si>
  <si>
    <t>Total revenue (as a percent)</t>
  </si>
  <si>
    <t>34.00%</t>
  </si>
  <si>
    <t>19.00%</t>
  </si>
  <si>
    <t>Revenue [Member] | Customer Concentration Risk [Member] | Customer One [Member]</t>
  </si>
  <si>
    <t>29.00%</t>
  </si>
  <si>
    <t>Revenue [Member] | Customer Concentration Risk [Member] | Customer Two [Member]</t>
  </si>
  <si>
    <t>11.00%</t>
  </si>
  <si>
    <t>15.00%</t>
  </si>
  <si>
    <t>10.00%</t>
  </si>
  <si>
    <t>Revenue [Member] | Customer Concentration Risk [Member] | Customer Three [Member]</t>
  </si>
  <si>
    <t>8.00%</t>
  </si>
  <si>
    <t>Accounts Receivable [Member] | Customer Concentration Risk [Member] | Customer One [Member]</t>
  </si>
  <si>
    <t>27.00%</t>
  </si>
  <si>
    <t>25.00%</t>
  </si>
  <si>
    <t>Accounts Receivable [Member] | Customer Concentration Risk [Member] | Customer Two [Member]</t>
  </si>
  <si>
    <t>22.00%</t>
  </si>
  <si>
    <t>Summary of Significant Accounting Policies - Components of Inventory (Detail) - USD ($) $ in Thousands</t>
  </si>
  <si>
    <t>Inventory Net [Abstract]</t>
  </si>
  <si>
    <t>Raw materials</t>
  </si>
  <si>
    <t>Work-in-process</t>
  </si>
  <si>
    <t>Finished goods</t>
  </si>
  <si>
    <t>Total inventories, net</t>
  </si>
  <si>
    <t>Summary of Significant Accounting Policies - Disaggregation of Total Revenue by Major Resource (Detail) - USD ($) $ in Thousands</t>
  </si>
  <si>
    <t>3 Months Ended</t>
  </si>
  <si>
    <t>Sep. 30, 2019</t>
  </si>
  <si>
    <t>Jun. 30, 2019</t>
  </si>
  <si>
    <t>Mar. 31, 2019</t>
  </si>
  <si>
    <t>Sep. 30, 2018</t>
  </si>
  <si>
    <t>Jun. 30, 2018</t>
  </si>
  <si>
    <t>Mar. 31, 2018</t>
  </si>
  <si>
    <t>Disaggregation Of Revenue [Line Items]</t>
  </si>
  <si>
    <t>Product Instruments [Member]</t>
  </si>
  <si>
    <t>Product Consumables [Member]</t>
  </si>
  <si>
    <t>Total Product Revenue [Member]</t>
  </si>
  <si>
    <t>Contribution Revenue [Member]</t>
  </si>
  <si>
    <t>Fair Value Measurements - Schedule of Financial Assets and Liabilities at Fair value on a Recurring Basis (Detail) - Estimate of Fair Value Measurement [Member] - Recurring [Member] - USD ($) $ in Thousands</t>
  </si>
  <si>
    <t>Assets:</t>
  </si>
  <si>
    <t>Liabilities:</t>
  </si>
  <si>
    <t>Total Liabilities</t>
  </si>
  <si>
    <t>Cash [Member]</t>
  </si>
  <si>
    <t>Cash</t>
  </si>
  <si>
    <t>Money Market Funds [Member]</t>
  </si>
  <si>
    <t>Level 1 [Member]</t>
  </si>
  <si>
    <t>Level 1 [Member] | Cash [Member]</t>
  </si>
  <si>
    <t>Level 1 [Member] | Money Market Funds [Member]</t>
  </si>
  <si>
    <t>Level 3 [Member]</t>
  </si>
  <si>
    <t>Fair Value Measurements - Additional Information (Detail) - USD ($)</t>
  </si>
  <si>
    <t>Aug. 31, 2019</t>
  </si>
  <si>
    <t>Dec. 31, 2021</t>
  </si>
  <si>
    <t>Dec. 31, 2020</t>
  </si>
  <si>
    <t>Jan. 01, 2022</t>
  </si>
  <si>
    <t>Jan. 01, 2021</t>
  </si>
  <si>
    <t>Certificates of deposit [Member]</t>
  </si>
  <si>
    <t>Fair Value, Assets and Liabilities Measured on Recurring and Nonrecurring Basis [Line Items]</t>
  </si>
  <si>
    <t>Certificates of deposit classified as restricted cash</t>
  </si>
  <si>
    <t>CRG [Member] | Term Loan Agreement [Member]</t>
  </si>
  <si>
    <t>Additional interest rate, event of default (as a percent)</t>
  </si>
  <si>
    <t>4.00%</t>
  </si>
  <si>
    <t>Debt instrument covenant compliance revenue targeted for fiscal year</t>
  </si>
  <si>
    <t>CRG [Member] | Term Loan Agreement [Member] | Scenario Forecast [Member]</t>
  </si>
  <si>
    <t>CRG [Member] | Term Loan Agreement [Member] | Contingent Interest Beginning in 2020 [Member]</t>
  </si>
  <si>
    <t>Contingent payment of interest rate</t>
  </si>
  <si>
    <t>CRG [Member] | Term Loan Agreement [Member] | Contingent Interest Beginning in 2020 [Member] | Measurement Input, Discount Rate [Member]</t>
  </si>
  <si>
    <t>Estimated fair value of discount rate</t>
  </si>
  <si>
    <t>70.00%</t>
  </si>
  <si>
    <t>CRG [Member] | Term Loan Agreement [Member] | Contingent Interest Beginning in 2021</t>
  </si>
  <si>
    <t>CRG [Member] | Term Loan Agreement [Member] | Contingent Interest Beginning in 2021 | Measurement Input, Discount Rate [Member]</t>
  </si>
  <si>
    <t>30.00%</t>
  </si>
  <si>
    <t>Fair Value Measurements - Roll-Forward of Fair Value of Derivative Liability (Detail) - USD ($) $ in Thousands</t>
  </si>
  <si>
    <t>Change in fair value of derivative liability, recorded as interest expense</t>
  </si>
  <si>
    <t>Probability-Weighted Discounted Cash Flow Model [Member]</t>
  </si>
  <si>
    <t>Balance at December 31, 2018</t>
  </si>
  <si>
    <t>Balance at December 31, 2019</t>
  </si>
  <si>
    <t>Restricted Cash - Additional Information (Detail) - USD ($)</t>
  </si>
  <si>
    <t>Restricted Cash And Cash Equivalents Items [Line Items]</t>
  </si>
  <si>
    <t>Security deposit</t>
  </si>
  <si>
    <t>Supplemental Balance Sheet Information - Schedule of Property and Equipment (Detail) - USD ($) $ in Thousands</t>
  </si>
  <si>
    <t>Property, Plant and Equipment [Line Items]</t>
  </si>
  <si>
    <t>Property and equipment, gross</t>
  </si>
  <si>
    <t>Less accumulated depreciation and amortization</t>
  </si>
  <si>
    <t>Office and Computer Equipment [Member]</t>
  </si>
  <si>
    <t>Estimated Useful Life (Years)</t>
  </si>
  <si>
    <t>3 years</t>
  </si>
  <si>
    <t>Software [Member]</t>
  </si>
  <si>
    <t>Laboratory Equipment [Member]</t>
  </si>
  <si>
    <t>5 years</t>
  </si>
  <si>
    <t>Furniture [Member]</t>
  </si>
  <si>
    <t>Furniture [Member] | Minimum [Member]</t>
  </si>
  <si>
    <t>Furniture [Member] | Maximum [Member]</t>
  </si>
  <si>
    <t>7 years</t>
  </si>
  <si>
    <t>Manufacturing Equipment [Member]</t>
  </si>
  <si>
    <t>Manufacturing Tooling and Molds [Member]</t>
  </si>
  <si>
    <t>6 months</t>
  </si>
  <si>
    <t>T2-Owned Instruments and Components [Member]</t>
  </si>
  <si>
    <t>Leasehold Improvements [Member]</t>
  </si>
  <si>
    <t>Construction in Progress [Member]</t>
  </si>
  <si>
    <t>Supplemental Balance Sheet Information - Additional Information (Detail) - USD ($)</t>
  </si>
  <si>
    <t>Supplemental Balance Sheet Information [Line Items]</t>
  </si>
  <si>
    <t>Raw materials and work-in-process inventory</t>
  </si>
  <si>
    <t>Accumulated depreciation and amortization for property and equipment</t>
  </si>
  <si>
    <t>Transfer from other liabilities to accrued expenses and other current liabilities related to fee from debt</t>
  </si>
  <si>
    <t>Other accrued expenses</t>
  </si>
  <si>
    <t>Accrued payroll and compensation</t>
  </si>
  <si>
    <t>Transition Agreement [Member]</t>
  </si>
  <si>
    <t>T2 Owned Instruments in Service [Member]</t>
  </si>
  <si>
    <t>Estimated useful lives (in years)</t>
  </si>
  <si>
    <t>T2 Owned Instruments in Service [Member] | Product [Member]</t>
  </si>
  <si>
    <t>Depreciation expense recorded as a component of cost of product revenue</t>
  </si>
  <si>
    <t>Finance\Capital Leases Assets [Member]</t>
  </si>
  <si>
    <t>Repurchase of equipment</t>
  </si>
  <si>
    <t>Impairment charges</t>
  </si>
  <si>
    <t>T2 Candida 1.1 Cartridge [Member]</t>
  </si>
  <si>
    <t>Supplemental Balance Sheet Information - Components of Accrued Expenses (Detail) - USD ($) $ in Thousands</t>
  </si>
  <si>
    <t>Accrued Liabilities Current [Abstract]</t>
  </si>
  <si>
    <t>Accrued final fee</t>
  </si>
  <si>
    <t>Accrued research and development expenses</t>
  </si>
  <si>
    <t>Accrued professional services</t>
  </si>
  <si>
    <t>Accrued interest</t>
  </si>
  <si>
    <t>Total accrued expenses and other current liabilities</t>
  </si>
  <si>
    <t>Notes Payable - Schedule of Debt (Detail) - USD ($) $ in Thousands</t>
  </si>
  <si>
    <t>Notes Payable [Abstract]</t>
  </si>
  <si>
    <t>2022</t>
  </si>
  <si>
    <t>Total before unamortized discount and issuance costs</t>
  </si>
  <si>
    <t>Less: paid-in-kind interest</t>
  </si>
  <si>
    <t>Less: unamortized discount and issuance costs</t>
  </si>
  <si>
    <t>Total notes payable</t>
  </si>
  <si>
    <t>Notes Payable - Term Loan Agreement - Additional Information (Detail) - USD ($)</t>
  </si>
  <si>
    <t>Dec. 31, 2022</t>
  </si>
  <si>
    <t>Debt Instrument</t>
  </si>
  <si>
    <t>Number of shares issuable for warrants outstanding (in shares)</t>
  </si>
  <si>
    <t>Exercise price of warrants</t>
  </si>
  <si>
    <t>Proceeds from issuance of long-term debt</t>
  </si>
  <si>
    <t>Debt term (in years)</t>
  </si>
  <si>
    <t>6 years</t>
  </si>
  <si>
    <t>Debt instrument, term of interest-only payments (in years)</t>
  </si>
  <si>
    <t>Final fee as a percentage of the principal outstanding (as a percent)</t>
  </si>
  <si>
    <t>Debt instrument, prepayment fee term (in years)</t>
  </si>
  <si>
    <t>CRG [Member] | Term Loan Agreement [Member] | Achieving Approval Milestone [Member]</t>
  </si>
  <si>
    <t>Extended period of debt instrument, term of interest-only payments (in years)</t>
  </si>
  <si>
    <t>4 years</t>
  </si>
  <si>
    <t>CRG [Member] | Term Loan Agreement [Member] | Prior to Approval Milestone [Member]</t>
  </si>
  <si>
    <t>Annual fixed rate (as a percent)</t>
  </si>
  <si>
    <t>12.50%</t>
  </si>
  <si>
    <t>Deferred interest rate (as a percent)</t>
  </si>
  <si>
    <t>CRG [Member] | Term Loan Agreement [Member] | Following Approval Milestone [Member]</t>
  </si>
  <si>
    <t>11.50%</t>
  </si>
  <si>
    <t>3.50%</t>
  </si>
  <si>
    <t>Debt instrument, quarterly principal payment</t>
  </si>
  <si>
    <t>Notes Payable - Equipment Lease Credit Facility - Additional Information (Detail) - Finance Lease Obligations [Member]</t>
  </si>
  <si>
    <t>1 Months Ended</t>
  </si>
  <si>
    <t>Jun. 30, 2016USD ($)Draw</t>
  </si>
  <si>
    <t>Apr. 30, 2016USD ($)</t>
  </si>
  <si>
    <t>Oct. 31, 2015USD ($)</t>
  </si>
  <si>
    <t>Dec. 31, 2019USD ($)</t>
  </si>
  <si>
    <t>Initial borrowing capacity</t>
  </si>
  <si>
    <t>Maximum borrowings available (up to)</t>
  </si>
  <si>
    <t>Debt term (in months)</t>
  </si>
  <si>
    <t>36 months</t>
  </si>
  <si>
    <t>Repurchase price as percentage of original equipment value that the equipment under lease may be repurchased by lessee</t>
  </si>
  <si>
    <t>Minimum lease period to extend lease (in years)</t>
  </si>
  <si>
    <t>Amount of draw</t>
  </si>
  <si>
    <t>Amount of monthly payment</t>
  </si>
  <si>
    <t>Number of draws | Draw</t>
  </si>
  <si>
    <t>Stockholders' (Deficit) Equity - Additional Information (Detail)</t>
  </si>
  <si>
    <t>Jul. 30, 2019USD ($)</t>
  </si>
  <si>
    <t>Jul. 29, 2019USD ($)$ / sharesshares</t>
  </si>
  <si>
    <t>Jun. 04, 2018USD ($)$ / sharesshares</t>
  </si>
  <si>
    <t>Sep. 15, 2017USD ($)$ / sharesshares</t>
  </si>
  <si>
    <t>Mar. 13, 2020USD ($)</t>
  </si>
  <si>
    <t>Dec. 31, 2019USD ($)$ / sharesshares</t>
  </si>
  <si>
    <t>Dec. 31, 2018Item$ / sharesshares</t>
  </si>
  <si>
    <t>Class Of Stock [Line Items]</t>
  </si>
  <si>
    <t>Number of voting rights per share of common stock | Item</t>
  </si>
  <si>
    <t>Common stock, par value (in dollars per share) | $ / shares</t>
  </si>
  <si>
    <t>Sale of common stock authorized, amount | $</t>
  </si>
  <si>
    <t>Percentage of agent service fee</t>
  </si>
  <si>
    <t>3.00%</t>
  </si>
  <si>
    <t>Number of shares issued/sold</t>
  </si>
  <si>
    <t>Proceeds from issuance of common stock | $</t>
  </si>
  <si>
    <t>Purchase Agreement [Member] | Lincoln Park Capital Fund, LLC [Member]</t>
  </si>
  <si>
    <t>Effective period for sale of common stock</t>
  </si>
  <si>
    <t>Maximum number of shares issue per business day</t>
  </si>
  <si>
    <t>Maximum amount of shares to be issue per business day | $</t>
  </si>
  <si>
    <t>Stock price | $ / shares</t>
  </si>
  <si>
    <t>Public Offering [Member]</t>
  </si>
  <si>
    <t>Sale price of stock (in dollars per share) | $ / shares</t>
  </si>
  <si>
    <t>Proceeds from issuance of common stock after underwriters discount and expenses | $</t>
  </si>
  <si>
    <t>Options to Purchase Common Shares [Member]</t>
  </si>
  <si>
    <t>Common stock reserved for issuance</t>
  </si>
  <si>
    <t>Issuance of Stock Awards [Member]</t>
  </si>
  <si>
    <t>Exercise of Warrants [Member]</t>
  </si>
  <si>
    <t>Stock-Based Compensation - Additional Information (Detail) - USD ($)</t>
  </si>
  <si>
    <t>Jan. 08, 2020</t>
  </si>
  <si>
    <t>Share-Based Compensation</t>
  </si>
  <si>
    <t>Fair value of vested stock options</t>
  </si>
  <si>
    <t>Employee Stock Purchase Plan [Member]</t>
  </si>
  <si>
    <t>Shares available for grant</t>
  </si>
  <si>
    <t>Shares available for authorization</t>
  </si>
  <si>
    <t>Percentage of full share price paid in purchase of common stock</t>
  </si>
  <si>
    <t>85.00%</t>
  </si>
  <si>
    <t>Maximum amount of annual employee common stock purchases</t>
  </si>
  <si>
    <t>Number of shares purchased by participants</t>
  </si>
  <si>
    <t>Number of shares available for grant description</t>
  </si>
  <si>
    <t>In addition, on the first day of each calendar year beginning January 1, 2015 and ending on January 1, 2024, the number of common shares available under the 2014 ESPP shall be increased by the number of shares equal to the lesser of (1) 220,588 shares, (2) 1% of the common shares outstanding on the final day of the immediately preceding calendar year and (3) such smaller number of common shares as determined by the Board of Directors.</t>
  </si>
  <si>
    <t>Percentage of common shares outstanding</t>
  </si>
  <si>
    <t>1.00%</t>
  </si>
  <si>
    <t>Subsequent Event [Member]</t>
  </si>
  <si>
    <t>Increase in shares available for grant</t>
  </si>
  <si>
    <t>Restricted Stock Units [Member]</t>
  </si>
  <si>
    <t>Weighted-average period</t>
  </si>
  <si>
    <t>2 years</t>
  </si>
  <si>
    <t>Unrecognized compensation cost related to unvested stock options</t>
  </si>
  <si>
    <t>2014 Stock Option Plan [Member] | Stock Options [Member]</t>
  </si>
  <si>
    <t>Shares available for future issuance under stock incentive plan</t>
  </si>
  <si>
    <t>2014 Stock Option Plan [Member] | Restricted Stock Units [Member]</t>
  </si>
  <si>
    <t>Restricted stock units vested</t>
  </si>
  <si>
    <t>Restricted stock units granted</t>
  </si>
  <si>
    <t>Inducement Award Plan [Member]</t>
  </si>
  <si>
    <t>Inducement Award Plan [Member] | Subsequent Event [Member]</t>
  </si>
  <si>
    <t>2006 and 2014 Stock Option Plans [Member] | Stock Options [Member]</t>
  </si>
  <si>
    <t>Aggregate fair value of options granted</t>
  </si>
  <si>
    <t>Unrecognized compensation cost related to non-vested stock options</t>
  </si>
  <si>
    <t>2 years 7 months 6 days</t>
  </si>
  <si>
    <t>2006 and 2014 Stock Option Plans and Inducement Plan [Member] | Stock Options [Member]</t>
  </si>
  <si>
    <t>Total intrinsic value of options exercised</t>
  </si>
  <si>
    <t>Weighted average fair value of options granted</t>
  </si>
  <si>
    <t>2006 and 2014 Stock Option Plans and Inducement Plan [Member] | Restricted Stock Units [Member]</t>
  </si>
  <si>
    <t>Aggregate fair value of restricted stock units granted</t>
  </si>
  <si>
    <t>2006 and 2014 Stock Option Plans and Inducement Plan [Member] | Restricted Stock Units [Member] | Restricted Stock Units Vested, Reflected As Outstanding Shares [Member]</t>
  </si>
  <si>
    <t>2006 and 2014 Stock Option Plans and Inducement Plan [Member] | Restricted Stock Units [Member] | Restricted Stock Units Vested, Not Reflected As Outstanding Shares [Member]</t>
  </si>
  <si>
    <t>2006 and 2014 Stock Option Plans and Inducement Plan [Member] | Restricted Stock Units with Market Condition [Member]</t>
  </si>
  <si>
    <t>Compensation Cost</t>
  </si>
  <si>
    <t>Maximum [Member] | 2006 Stock Option Plan [Member] | Stock Options [Member]</t>
  </si>
  <si>
    <t>Expiration period</t>
  </si>
  <si>
    <t>10 years</t>
  </si>
  <si>
    <t>Vesting period</t>
  </si>
  <si>
    <t>Maximum [Member] | 2014 Stock Option Plan [Member] | Stock Options [Member]</t>
  </si>
  <si>
    <t>Stock-Based Compensation - Summary of Stock Option Activity (Detail) - 2006 and 2014 Stock Option Plans and Inducement Plan [Member] - Stock Options [Member] - USD ($) $ / shares in Units, $ in Thousands</t>
  </si>
  <si>
    <t>Number of Shares Outstanding, beginning of the period</t>
  </si>
  <si>
    <t>Number of Shares, Granted</t>
  </si>
  <si>
    <t>Number of Shares, Exercised</t>
  </si>
  <si>
    <t>Number of Shares, Forfeited</t>
  </si>
  <si>
    <t>Number of Shares, Canceled</t>
  </si>
  <si>
    <t>Number of Shares Outstanding, end of the period</t>
  </si>
  <si>
    <t>Number of Shares, Exercisable</t>
  </si>
  <si>
    <t>Number of Shares, Vested or expected to vest</t>
  </si>
  <si>
    <t>Weighted-Average Exercise Price Per Share Outstanding, beginning of the period</t>
  </si>
  <si>
    <t>Weighted-Average Exercise Price Per Share, Granted</t>
  </si>
  <si>
    <t>Weighted-Average Exercise Price Per Share, Exercised</t>
  </si>
  <si>
    <t>Weighted-Average Exercise Price Per Share, Forfeited</t>
  </si>
  <si>
    <t>Weighted-Average Exercise Price Per Share, Canceled</t>
  </si>
  <si>
    <t>Weighted-Average Exercise Price Per Share Outstanding, end of the period</t>
  </si>
  <si>
    <t>Weighted-Average Exercise Price Per Share, Exercisable</t>
  </si>
  <si>
    <t>Weighted-Average Exercise Price Per Share, Vested or expected to vest</t>
  </si>
  <si>
    <t>Weighted-Average Remaining Contractual Term, Outstanding</t>
  </si>
  <si>
    <t>7 years 3 months 14 days</t>
  </si>
  <si>
    <t>7 years 7 days</t>
  </si>
  <si>
    <t>Weighted-Average Remaining Contractual Term, Exercisable</t>
  </si>
  <si>
    <t>5 years 6 months 18 days</t>
  </si>
  <si>
    <t>Weighted-Average Remaining Contractual Term, Vested or expected to vest</t>
  </si>
  <si>
    <t>7 years 1 month 2 days</t>
  </si>
  <si>
    <t>Aggregate Intrinsic Value, Outstanding, beginning of the period</t>
  </si>
  <si>
    <t>Aggregate Intrinsic Value, Exercised</t>
  </si>
  <si>
    <t>Aggregate Intrinsic Value Outstanding, end of the period</t>
  </si>
  <si>
    <t>Aggregate Intrinsic Value, Exercisable</t>
  </si>
  <si>
    <t>Aggregate Intrinsic Value, Vested or expected to vest</t>
  </si>
  <si>
    <t>Stock-Based Compensation - Schedule of Estimated Assumptions Used to Calculate Weighted-Average Grant Date Fair Value of Options Granted (Detail)</t>
  </si>
  <si>
    <t>Stock Options [Member] | 2006 and 2014 Stock Option Plans and Inducement Plan [Member]</t>
  </si>
  <si>
    <t>Weighted-average risk-free interest rate</t>
  </si>
  <si>
    <t>1.97%</t>
  </si>
  <si>
    <t>2.67%</t>
  </si>
  <si>
    <t>1.99%</t>
  </si>
  <si>
    <t>Expected volatility</t>
  </si>
  <si>
    <t>78.00%</t>
  </si>
  <si>
    <t>68.00%</t>
  </si>
  <si>
    <t>60.00%</t>
  </si>
  <si>
    <t>Expected terms</t>
  </si>
  <si>
    <t>Stock-Based Compensation - Schedule of Nonvested Restricted Stock Units Activity (Detail) - 2014 Stock Option Plan [Member] - Restricted Stock Units [Member]</t>
  </si>
  <si>
    <t>Dec. 31, 2019$ / sharesshares</t>
  </si>
  <si>
    <t>Number of Shares, Nonvested restricted shares at the beginning of the period | shares</t>
  </si>
  <si>
    <t>Number of Shares, Restricted shares granted | shares</t>
  </si>
  <si>
    <t>Number of Shares, Restricted shares vested | shares</t>
  </si>
  <si>
    <t>Number of Shares, Restricted shares forfeited | shares</t>
  </si>
  <si>
    <t>Number of Shares, Canceled | shares</t>
  </si>
  <si>
    <t>Number of Shares, Nonvested restricted shares at the end of the period | shares</t>
  </si>
  <si>
    <t>Weighted-Average Grant Date Fair Value, Nonvested restricted shares at the beginning of the period | $ / shares</t>
  </si>
  <si>
    <t>Weighted-Average Grant Date Fair Value, Granted | $ / shares</t>
  </si>
  <si>
    <t>Weighted-Average Grant Date Fair Value, Vested | $ / shares</t>
  </si>
  <si>
    <t>Weighted-Average Grant Date Fair Value, Forfeited | $ / shares</t>
  </si>
  <si>
    <t>Weighted-Average Grant Date Fair Value, Canceled | $ / shares</t>
  </si>
  <si>
    <t>Weighted-Average Grant Date Fair Value, Nonvested restricted shares at the end of the period | $ / shares</t>
  </si>
  <si>
    <t>Stock-Based Compensation - Schedule of Estimated Assumptions Used to Calculate Weighted-Average Fair Value of the Purchase Rights Granted (Detail)</t>
  </si>
  <si>
    <t>2.44%</t>
  </si>
  <si>
    <t>2.24%</t>
  </si>
  <si>
    <t>1.03%</t>
  </si>
  <si>
    <t>71.00%</t>
  </si>
  <si>
    <t>Stock-Based Compensation - Summary of Stock-Based Compensation Expense for Stock Options Granted that was Recorded in the Company's Results of Operations (Detail) - USD ($) $ in Thousands</t>
  </si>
  <si>
    <t>Cost of Product Revenue [Member]</t>
  </si>
  <si>
    <t>Research and Development [Member]</t>
  </si>
  <si>
    <t>Selling, General and Administrative [Member]</t>
  </si>
  <si>
    <t>Warrants - Additional Information (Detail) - Common Stock [Member] - USD ($) $ / shares in Units, $ in Millions</t>
  </si>
  <si>
    <t>Class of Warrant or Right [Line Items]</t>
  </si>
  <si>
    <t>Number of shares issuable for warrants outstanding</t>
  </si>
  <si>
    <t>Fair market value of amended warrants</t>
  </si>
  <si>
    <t>Incremental fair value of warrants adjustment</t>
  </si>
  <si>
    <t>Net Loss Per Share - Schedule of Basic and Diluted Net Loss Per Share Applicable to Common Stockholders (Details) - USD ($) $ / shares in Units, $ in Thousands</t>
  </si>
  <si>
    <t>Numerator:</t>
  </si>
  <si>
    <t>Denominator:</t>
  </si>
  <si>
    <t>Weighted-average number of common shares outstanding — basic and diluted</t>
  </si>
  <si>
    <t>Net Loss Per Share - Schedule of Antidilutive Securities Excluded from Computation of Earnings Per Share (Detail) - shares</t>
  </si>
  <si>
    <t>Antidilutive Securities Excluded From Computation Of Earnings Per Share [Line Items]</t>
  </si>
  <si>
    <t>Anti-dilutive securities excluded from the computation of diluted net loss per share</t>
  </si>
  <si>
    <t>Warrants to Purchase Common Stock [Member]</t>
  </si>
  <si>
    <t>Income Taxes - Schedule of Reconciliation of the U.S. Federal Statutory Rate to the Company's Effective Tax Rate (Details)</t>
  </si>
  <si>
    <t>Effective Income Tax Rate Reconciliation, Percent.</t>
  </si>
  <si>
    <t>Tax at statutory rates</t>
  </si>
  <si>
    <t>State income taxes</t>
  </si>
  <si>
    <t>2.60%</t>
  </si>
  <si>
    <t>3.60%</t>
  </si>
  <si>
    <t>6.50%</t>
  </si>
  <si>
    <t>Permanent differences</t>
  </si>
  <si>
    <t>(1.20%)</t>
  </si>
  <si>
    <t>(0.60%)</t>
  </si>
  <si>
    <t>(2.50%)</t>
  </si>
  <si>
    <t>Research and development credits</t>
  </si>
  <si>
    <t>1.50%</t>
  </si>
  <si>
    <t>US tax rate change</t>
  </si>
  <si>
    <t>(52.70%)</t>
  </si>
  <si>
    <t>Change in valuation allowance</t>
  </si>
  <si>
    <t>(23.40%)</t>
  </si>
  <si>
    <t>(25.00%)</t>
  </si>
  <si>
    <t>12.20%</t>
  </si>
  <si>
    <t>Effective tax rate</t>
  </si>
  <si>
    <t>Income Taxes - Schedule Of Deferred Tax Assets (Details) - USD ($) $ in Thousands</t>
  </si>
  <si>
    <t>Deferred tax assets:</t>
  </si>
  <si>
    <t>Net operating loss carryforwards</t>
  </si>
  <si>
    <t>Tax credits</t>
  </si>
  <si>
    <t>Other temporary differences</t>
  </si>
  <si>
    <t>Start-up expenditures</t>
  </si>
  <si>
    <t>Stock option expenses</t>
  </si>
  <si>
    <t>Lease liability</t>
  </si>
  <si>
    <t>Total deferred tax assets</t>
  </si>
  <si>
    <t>Deferred tax asset valuation allowance</t>
  </si>
  <si>
    <t>Net deferred tax assets</t>
  </si>
  <si>
    <t>Deferred tax liabilities:</t>
  </si>
  <si>
    <t>Right of use asset</t>
  </si>
  <si>
    <t>Prepaid expenses</t>
  </si>
  <si>
    <t>Income Taxes - Additional Information (Details) - USD ($) $ in Thousands</t>
  </si>
  <si>
    <t>Income Taxes [Line Items]</t>
  </si>
  <si>
    <t>Increase (decrease) in valuation allowance</t>
  </si>
  <si>
    <t>Unrecognized tax benefits</t>
  </si>
  <si>
    <t>Accrued interest or penalties related to uncertain tax positions</t>
  </si>
  <si>
    <t>Federal [Member]</t>
  </si>
  <si>
    <t>Net operating losses</t>
  </si>
  <si>
    <t>Net operating loss carryforwards, subject to expiration</t>
  </si>
  <si>
    <t>Net operating loss carryforwards, expiration date</t>
  </si>
  <si>
    <t>Dec. 31,
		2037</t>
  </si>
  <si>
    <t>Net operating loss carryforwards, not subject to expiration</t>
  </si>
  <si>
    <t>Federal [Member] | Research and Development [Member]</t>
  </si>
  <si>
    <t>Credit carryforward</t>
  </si>
  <si>
    <t>Credit carryforward, expiration date</t>
  </si>
  <si>
    <t>Dec. 31,
		2039</t>
  </si>
  <si>
    <t>State [Member]</t>
  </si>
  <si>
    <t>State [Member] | Research and Development [Member]</t>
  </si>
  <si>
    <t>Dec. 31,
		2034</t>
  </si>
  <si>
    <t>Leases - Additional Information (Detail)</t>
  </si>
  <si>
    <t>Aug. 31, 2018</t>
  </si>
  <si>
    <t>Sep. 30, 2017</t>
  </si>
  <si>
    <t>Mar. 31, 2017</t>
  </si>
  <si>
    <t>Apr. 30, 2015</t>
  </si>
  <si>
    <t>Nov. 30, 2014USD ($)</t>
  </si>
  <si>
    <t>Dec. 31, 2018USD ($)</t>
  </si>
  <si>
    <t>Jan. 31, 2018USD ($)</t>
  </si>
  <si>
    <t>Jan. 01, 2011USD ($)</t>
  </si>
  <si>
    <t>Leases [Line Items]</t>
  </si>
  <si>
    <t>Lease liabilities</t>
  </si>
  <si>
    <t>Rent expenses</t>
  </si>
  <si>
    <t>Finance Lease Obligations [Member]</t>
  </si>
  <si>
    <t>Operating Lease Entered into November 2014 [Member] | License Agreement [Member] | Office Space [Member]</t>
  </si>
  <si>
    <t>Lease expiration date</t>
  </si>
  <si>
    <t>Dec. 31,
		2021</t>
  </si>
  <si>
    <t>Dec. 31,
		2017</t>
  </si>
  <si>
    <t>Office Space, Laboratory Space, and Equipment [Member]</t>
  </si>
  <si>
    <t>Maximum lease period to not recognize right of use assets or lease liabilities</t>
  </si>
  <si>
    <t>Office and Laboratory Space [Member] | Operating Lease Entered into August 2010 [Member]</t>
  </si>
  <si>
    <t>Office, Laboratory and Manufacturing Space [Member] | Operating Lease Entered into May 2013 [Member]</t>
  </si>
  <si>
    <t>Dec. 31,
		2020</t>
  </si>
  <si>
    <t>Laboratory Space [Member] | Operating Lease Entered into November 2014 [Member]</t>
  </si>
  <si>
    <t>Term of lease</t>
  </si>
  <si>
    <t>Space build-out costs paid</t>
  </si>
  <si>
    <t>Space build-out costs</t>
  </si>
  <si>
    <t>Leases - Schedule of Lease Cost (Detail) $ in Thousands</t>
  </si>
  <si>
    <t>Finance lease cost:</t>
  </si>
  <si>
    <t>Amortization of right-of-use assets</t>
  </si>
  <si>
    <t>Interest on lease liabilities</t>
  </si>
  <si>
    <t>Operating lease cost</t>
  </si>
  <si>
    <t>Variable lease cost</t>
  </si>
  <si>
    <t>Total lease cost</t>
  </si>
  <si>
    <t>Leases - Schedule of Other Information Related to Leases (Detail)</t>
  </si>
  <si>
    <t>Weighted-average remaining lease term - operating leases (in years)</t>
  </si>
  <si>
    <t>1 year 10 months 24 days</t>
  </si>
  <si>
    <t>Weighted-average discount rate - operating leases</t>
  </si>
  <si>
    <t>11.90%</t>
  </si>
  <si>
    <t>Leases - Schedule of Maturity of Lease Liabilities (Detail) $ in Thousands</t>
  </si>
  <si>
    <t>Maturity of operating leases liabilities</t>
  </si>
  <si>
    <t>2020</t>
  </si>
  <si>
    <t>2021</t>
  </si>
  <si>
    <t>Total lease payments</t>
  </si>
  <si>
    <t>Less: effect of discounting</t>
  </si>
  <si>
    <t>Present value of lease liabilities</t>
  </si>
  <si>
    <t>Leases - Summary of Lease Assets and Liabilities (Detail) $ in Thousands</t>
  </si>
  <si>
    <t>Schedule Of Lease Assets And Liabilities [Abstract]</t>
  </si>
  <si>
    <t>Operating lease assets</t>
  </si>
  <si>
    <t>Operating Lease, Right-of-Use Asset, Statement of Financial Position [Extensible List]</t>
  </si>
  <si>
    <t>us-gaap:OperatingLeaseRightOfUseAsset</t>
  </si>
  <si>
    <t>Operating lease liabilities, Current</t>
  </si>
  <si>
    <t>Operating Lease, Liability, Current, Statement of Financial Position [Extensible List]</t>
  </si>
  <si>
    <t>us-gaap:AccruedLiabilitiesCurrent</t>
  </si>
  <si>
    <t>Operating lease liabilities, Noncurrent</t>
  </si>
  <si>
    <t>Operating Lease, Liability, Noncurrent, Statement of Financial Position [Extensible List]</t>
  </si>
  <si>
    <t>us-gaap:OperatingLeaseLiabilityNoncurrent</t>
  </si>
  <si>
    <t>Total lease liabilities</t>
  </si>
  <si>
    <t>Leases - Future Minimum Lease Payments (Detail) $ in Thousands</t>
  </si>
  <si>
    <t>Future minimum lease payments</t>
  </si>
  <si>
    <t>Commitments and Contingencies - Additional Information (Details) - USD ($)</t>
  </si>
  <si>
    <t>24 Months Ended</t>
  </si>
  <si>
    <t>Dec. 31, 2007</t>
  </si>
  <si>
    <t>Dec. 31, 2006</t>
  </si>
  <si>
    <t>Commitments and Contingencies [Line Items]</t>
  </si>
  <si>
    <t>License Agreement [Member]</t>
  </si>
  <si>
    <t>Shares issued</t>
  </si>
  <si>
    <t>Royalty on net sales sublicensing gross revenue</t>
  </si>
  <si>
    <t>Payment period on transition and health benefits</t>
  </si>
  <si>
    <t>15 months</t>
  </si>
  <si>
    <t>Transition Agreement [Member] | Bonus [Member]</t>
  </si>
  <si>
    <t>Transition Agreement [Member] | Other Accrued Expenses [Member]</t>
  </si>
  <si>
    <t>Transition payments and health benefits</t>
  </si>
  <si>
    <t>Minimum [Member] | License Agreement [Member]</t>
  </si>
  <si>
    <t>Annual license fee payable</t>
  </si>
  <si>
    <t>Percentage of royalty on net sales</t>
  </si>
  <si>
    <t>0.50%</t>
  </si>
  <si>
    <t>Maximum [Member] | License Agreement [Member]</t>
  </si>
  <si>
    <t>401(k) Savings Plan - Additional Information (Detail) - USD ($)</t>
  </si>
  <si>
    <t>Contributions to 401 (k) plan at the discretion of the board</t>
  </si>
  <si>
    <t>Co-Development Agreements - Additional Information (Detail)</t>
  </si>
  <si>
    <t>Nov. 01, 2016USD ($)specie</t>
  </si>
  <si>
    <t>Sep. 21, 2016USD ($)</t>
  </si>
  <si>
    <t>Feb. 03, 2015USD ($)Item</t>
  </si>
  <si>
    <t>Jan. 31, 2019USD ($)</t>
  </si>
  <si>
    <t>May 31, 2018USD ($)</t>
  </si>
  <si>
    <t>Mar. 31, 2018USD ($)specie</t>
  </si>
  <si>
    <t>Jan. 01, 2018USD ($)</t>
  </si>
  <si>
    <t>Collaborative Arrangements and Non-collaborative Arrangement Transactions [Line Items]</t>
  </si>
  <si>
    <t>Revenue</t>
  </si>
  <si>
    <t>Adjustment to opening accumulated deficit</t>
  </si>
  <si>
    <t>Co Development Partnership Agreement [Member] | Canon U.S. Life Sciences Inc [Member]</t>
  </si>
  <si>
    <t>Upfront payment</t>
  </si>
  <si>
    <t>Additional consideration receivable upon achievement of certain development and regulatory milestones</t>
  </si>
  <si>
    <t>Aggregate consideration receivable</t>
  </si>
  <si>
    <t>Proceeds received for achievement of milestone</t>
  </si>
  <si>
    <t>Final regulatory milestone will not achieve</t>
  </si>
  <si>
    <t>Number of units | Item</t>
  </si>
  <si>
    <t>Co Development Partnership Agreement [Member] | Allergan Sales [Member]</t>
  </si>
  <si>
    <t>Number of additional bacteria species added to existing product candidate | specie</t>
  </si>
  <si>
    <t>Additional milestone payments received</t>
  </si>
  <si>
    <t>Co Development Partnership Agreement [Member] | Allergan Sales [Member] | Difference between Revenue Guidance in Effect before and after Topic 606 [Member] | Accounting Standards Update 2014-09 [Member]</t>
  </si>
  <si>
    <t>Co Development Partnership Agreement [Member] | CARB-X [Member] | Maximum [Member]</t>
  </si>
  <si>
    <t>Collaborative arrangement reimbursement amount</t>
  </si>
  <si>
    <t>Milestone payment</t>
  </si>
  <si>
    <t>Co Development Partnership Agreement [Member] | Biomedical Advanced Research and Development Authority [Member]</t>
  </si>
  <si>
    <t>Initial value of consideration receivable</t>
  </si>
  <si>
    <t>Co Development Partnership Agreement [Member] | Biomedical Advanced Research and Development Authority [Member] | Contribution [Member]</t>
  </si>
  <si>
    <t>Co Development Partnership Agreement [Member] | Biomedical Advanced Research and Development Authority [Member] | Maximum [Member]</t>
  </si>
  <si>
    <t>Private Placement [Member] | Canon U S A Inc [Member]</t>
  </si>
  <si>
    <t>Proceeds from sale of shares in related party</t>
  </si>
  <si>
    <t>Percentage of outstanding shares at date of sale</t>
  </si>
  <si>
    <t>19.90%</t>
  </si>
  <si>
    <t>Quarterly Financial Data (unaudited) (Details) - USD ($) $ / shares in Units, $ in Thousands</t>
  </si>
  <si>
    <t>Per share data:</t>
  </si>
  <si>
    <t>Net loss per common share - basic and diluted (in dollars per share)</t>
  </si>
  <si>
    <t>Subsequent Events - Additional Information (Detail) - Sales Agreement [Member] - Canaccord [Member] - USD ($)</t>
  </si>
  <si>
    <t>Mar. 09, 2020</t>
  </si>
  <si>
    <t>Jul. 30, 2019</t>
  </si>
  <si>
    <t>Subsequent Event [Line Items]</t>
  </si>
  <si>
    <t>Sale of common stock authorized,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30</v>
      </c>
    </row>
    <row r="17" spans="1:4">
      <c r="A17" s="4" t="s">
        <v>31</v>
      </c>
      <c r="B17" s="4" t="s">
        <v>9</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30</v>
      </c>
    </row>
    <row r="27" spans="1:4">
      <c r="A27" s="4" t="s">
        <v>49</v>
      </c>
      <c r="B27" s="4" t="s">
        <v>50</v>
      </c>
    </row>
    <row r="28" spans="1:4">
      <c r="A28" s="4" t="s">
        <v>51</v>
      </c>
      <c r="B28" s="4" t="s">
        <v>52</v>
      </c>
    </row>
    <row r="29" spans="1:4">
      <c r="A29" s="4" t="s">
        <v>53</v>
      </c>
      <c r="B29" s="4" t="s">
        <v>54</v>
      </c>
    </row>
    <row r="30" spans="1:4">
      <c r="A30" s="4" t="s">
        <v>55</v>
      </c>
      <c r="B30" s="4" t="s">
        <v>27</v>
      </c>
    </row>
    <row r="31" spans="1:4">
      <c r="A31" s="4" t="s">
        <v>56</v>
      </c>
      <c r="B31" s="4" t="s">
        <v>9</v>
      </c>
    </row>
    <row r="32" spans="1:4">
      <c r="A32" s="4" t="s">
        <v>57</v>
      </c>
      <c r="C32" s="5" t="n">
        <v>100752864</v>
      </c>
    </row>
    <row r="33" spans="1:4">
      <c r="A33" s="4" t="s">
        <v>58</v>
      </c>
      <c r="D33" s="6" t="n">
        <v>64</v>
      </c>
    </row>
    <row r="34" spans="1:4">
      <c r="A34" s="4" t="s">
        <v>59</v>
      </c>
      <c r="B34" s="4" t="s">
        <v>60</v>
      </c>
    </row>
    <row r="35" spans="1:4">
      <c r="A35" s="4" t="s">
        <v>61</v>
      </c>
      <c r="B35" s="4" t="s">
        <v>6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1033</v>
      </c>
      <c r="C3" s="6" t="n">
        <v>50805</v>
      </c>
    </row>
    <row r="4" spans="1:3">
      <c r="A4" s="4" t="s">
        <v>68</v>
      </c>
      <c r="B4" s="5" t="n">
        <v>2825</v>
      </c>
      <c r="C4" s="5" t="n">
        <v>1786</v>
      </c>
    </row>
    <row r="5" spans="1:3">
      <c r="A5" s="4" t="s">
        <v>69</v>
      </c>
      <c r="B5" s="5" t="n">
        <v>1438</v>
      </c>
      <c r="C5" s="5" t="n">
        <v>1340</v>
      </c>
    </row>
    <row r="6" spans="1:3">
      <c r="A6" s="4" t="s">
        <v>70</v>
      </c>
      <c r="B6" s="5" t="n">
        <v>3599</v>
      </c>
      <c r="C6" s="5" t="n">
        <v>2677</v>
      </c>
    </row>
    <row r="7" spans="1:3">
      <c r="A7" s="4" t="s">
        <v>71</v>
      </c>
      <c r="B7" s="5" t="n">
        <v>18895</v>
      </c>
      <c r="C7" s="5" t="n">
        <v>56608</v>
      </c>
    </row>
    <row r="8" spans="1:3">
      <c r="A8" s="4" t="s">
        <v>72</v>
      </c>
      <c r="B8" s="5" t="n">
        <v>5845</v>
      </c>
      <c r="C8" s="5" t="n">
        <v>7315</v>
      </c>
    </row>
    <row r="9" spans="1:3">
      <c r="A9" s="4" t="s">
        <v>73</v>
      </c>
      <c r="B9" s="5" t="n">
        <v>3360</v>
      </c>
    </row>
    <row r="10" spans="1:3">
      <c r="A10" s="4" t="s">
        <v>74</v>
      </c>
      <c r="B10" s="5" t="n">
        <v>180</v>
      </c>
      <c r="C10" s="5" t="n">
        <v>180</v>
      </c>
    </row>
    <row r="11" spans="1:3">
      <c r="A11" s="4" t="s">
        <v>75</v>
      </c>
      <c r="B11" s="5" t="n">
        <v>206</v>
      </c>
      <c r="C11" s="5" t="n">
        <v>206</v>
      </c>
    </row>
    <row r="12" spans="1:3">
      <c r="A12" s="4" t="s">
        <v>76</v>
      </c>
      <c r="B12" s="5" t="n">
        <v>28486</v>
      </c>
      <c r="C12" s="5" t="n">
        <v>64309</v>
      </c>
    </row>
    <row r="13" spans="1:3">
      <c r="A13" s="3" t="s">
        <v>77</v>
      </c>
    </row>
    <row r="14" spans="1:3">
      <c r="A14" s="4" t="s">
        <v>78</v>
      </c>
      <c r="B14" s="5" t="n">
        <v>42902</v>
      </c>
      <c r="C14" s="5" t="n">
        <v>42373</v>
      </c>
    </row>
    <row r="15" spans="1:3">
      <c r="A15" s="4" t="s">
        <v>79</v>
      </c>
      <c r="B15" s="5" t="n">
        <v>3753</v>
      </c>
      <c r="C15" s="5" t="n">
        <v>744</v>
      </c>
    </row>
    <row r="16" spans="1:3">
      <c r="A16" s="4" t="s">
        <v>80</v>
      </c>
      <c r="B16" s="5" t="n">
        <v>11207</v>
      </c>
      <c r="C16" s="5" t="n">
        <v>6073</v>
      </c>
    </row>
    <row r="17" spans="1:3">
      <c r="A17" s="4" t="s">
        <v>81</v>
      </c>
      <c r="B17" s="5" t="n">
        <v>2425</v>
      </c>
      <c r="C17" s="5" t="n">
        <v>2142</v>
      </c>
    </row>
    <row r="18" spans="1:3">
      <c r="A18" s="4" t="s">
        <v>82</v>
      </c>
      <c r="B18" s="5" t="n">
        <v>285</v>
      </c>
      <c r="C18" s="5" t="n">
        <v>697</v>
      </c>
    </row>
    <row r="19" spans="1:3">
      <c r="A19" s="4" t="s">
        <v>83</v>
      </c>
      <c r="C19" s="5" t="n">
        <v>268</v>
      </c>
    </row>
    <row r="20" spans="1:3">
      <c r="A20" s="4" t="s">
        <v>84</v>
      </c>
      <c r="B20" s="5" t="n">
        <v>60572</v>
      </c>
      <c r="C20" s="5" t="n">
        <v>52297</v>
      </c>
    </row>
    <row r="21" spans="1:3">
      <c r="A21" s="4" t="s">
        <v>85</v>
      </c>
      <c r="C21" s="5" t="n">
        <v>492</v>
      </c>
    </row>
    <row r="22" spans="1:3">
      <c r="A22" s="4" t="s">
        <v>86</v>
      </c>
      <c r="B22" s="5" t="n">
        <v>1873</v>
      </c>
    </row>
    <row r="23" spans="1:3">
      <c r="A23" s="4" t="s">
        <v>87</v>
      </c>
      <c r="B23" s="5" t="n">
        <v>46</v>
      </c>
      <c r="C23" s="5" t="n">
        <v>133</v>
      </c>
    </row>
    <row r="24" spans="1:3">
      <c r="A24" s="4" t="s">
        <v>88</v>
      </c>
      <c r="B24" s="4" t="s">
        <v>89</v>
      </c>
      <c r="C24" s="4" t="s">
        <v>89</v>
      </c>
    </row>
    <row r="25" spans="1:3">
      <c r="A25" s="3" t="s">
        <v>90</v>
      </c>
    </row>
    <row r="26" spans="1:3">
      <c r="A26" s="4" t="s">
        <v>91</v>
      </c>
      <c r="B26" s="4" t="s">
        <v>89</v>
      </c>
      <c r="C26" s="4" t="s">
        <v>89</v>
      </c>
    </row>
    <row r="27" spans="1:3">
      <c r="A27" s="4" t="s">
        <v>92</v>
      </c>
      <c r="B27" s="5" t="n">
        <v>51</v>
      </c>
      <c r="C27" s="5" t="n">
        <v>44</v>
      </c>
    </row>
    <row r="28" spans="1:3">
      <c r="A28" s="4" t="s">
        <v>93</v>
      </c>
      <c r="B28" s="5" t="n">
        <v>342121</v>
      </c>
      <c r="C28" s="5" t="n">
        <v>328514</v>
      </c>
    </row>
    <row r="29" spans="1:3">
      <c r="A29" s="4" t="s">
        <v>94</v>
      </c>
      <c r="B29" s="5" t="n">
        <v>-376177</v>
      </c>
      <c r="C29" s="5" t="n">
        <v>-317171</v>
      </c>
    </row>
    <row r="30" spans="1:3">
      <c r="A30" s="4" t="s">
        <v>95</v>
      </c>
      <c r="B30" s="5" t="n">
        <v>-34005</v>
      </c>
      <c r="C30" s="5" t="n">
        <v>11387</v>
      </c>
    </row>
    <row r="31" spans="1:3">
      <c r="A31" s="4" t="s">
        <v>96</v>
      </c>
      <c r="B31" s="6" t="n">
        <v>28486</v>
      </c>
      <c r="C31" s="6" t="n">
        <v>64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70</v>
      </c>
      <c r="B11" s="4" t="s">
        <v>251</v>
      </c>
    </row>
    <row r="12" spans="1:2">
      <c r="A12" s="4" t="s">
        <v>193</v>
      </c>
      <c r="B12" s="4" t="s">
        <v>252</v>
      </c>
    </row>
    <row r="13" spans="1:2">
      <c r="A13" s="4" t="s">
        <v>253</v>
      </c>
      <c r="B13" s="4" t="s">
        <v>254</v>
      </c>
    </row>
    <row r="14" spans="1:2">
      <c r="A14" s="4" t="s">
        <v>219</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16</v>
      </c>
      <c r="B21" s="4" t="s">
        <v>268</v>
      </c>
    </row>
    <row r="22" spans="1:2">
      <c r="A22" s="4" t="s">
        <v>269</v>
      </c>
      <c r="B22" s="4" t="s">
        <v>270</v>
      </c>
    </row>
    <row r="23" spans="1:2">
      <c r="A23" s="4" t="s">
        <v>213</v>
      </c>
      <c r="B23" s="4" t="s">
        <v>271</v>
      </c>
    </row>
    <row r="24" spans="1:2">
      <c r="A24" s="4" t="s">
        <v>272</v>
      </c>
      <c r="B2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7" t="n">
        <v>0.001</v>
      </c>
      <c r="C3" s="7" t="n">
        <v>0.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200000000</v>
      </c>
      <c r="C8" s="5" t="n">
        <v>200000000</v>
      </c>
    </row>
    <row r="9" spans="1:3">
      <c r="A9" s="4" t="s">
        <v>105</v>
      </c>
      <c r="B9" s="5" t="n">
        <v>50651535</v>
      </c>
      <c r="C9" s="5" t="n">
        <v>44175441</v>
      </c>
    </row>
    <row r="10" spans="1:3">
      <c r="A10" s="4" t="s">
        <v>106</v>
      </c>
      <c r="B10" s="5" t="n">
        <v>50651535</v>
      </c>
      <c r="C10" s="5" t="n">
        <v>44175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27</v>
      </c>
      <c r="B1" s="2" t="s">
        <v>328</v>
      </c>
      <c r="C1" s="2" t="s">
        <v>1</v>
      </c>
    </row>
    <row r="2" spans="1:7">
      <c r="B2" s="2" t="s">
        <v>3</v>
      </c>
      <c r="C2" s="2" t="s">
        <v>2</v>
      </c>
      <c r="D2" s="2" t="s">
        <v>329</v>
      </c>
      <c r="E2" s="2" t="s">
        <v>65</v>
      </c>
      <c r="F2" s="2" t="s">
        <v>108</v>
      </c>
      <c r="G2" s="2" t="s">
        <v>330</v>
      </c>
    </row>
    <row r="3" spans="1:7">
      <c r="A3" s="3" t="s">
        <v>187</v>
      </c>
    </row>
    <row r="4" spans="1:7">
      <c r="A4" s="4" t="s">
        <v>67</v>
      </c>
      <c r="C4" s="6" t="n">
        <v>11033</v>
      </c>
      <c r="E4" s="6" t="n">
        <v>50805</v>
      </c>
      <c r="F4" s="6" t="n">
        <v>41799</v>
      </c>
    </row>
    <row r="5" spans="1:7">
      <c r="A5" s="4" t="s">
        <v>94</v>
      </c>
      <c r="C5" s="5" t="n">
        <v>-376177</v>
      </c>
      <c r="E5" s="5" t="n">
        <v>-317171</v>
      </c>
    </row>
    <row r="6" spans="1:7">
      <c r="A6" s="4" t="s">
        <v>331</v>
      </c>
      <c r="C6" s="5" t="n">
        <v>-34005</v>
      </c>
      <c r="E6" s="6" t="n">
        <v>11387</v>
      </c>
      <c r="F6" s="6" t="n">
        <v>1340</v>
      </c>
      <c r="G6" s="6" t="n">
        <v>39338</v>
      </c>
    </row>
    <row r="7" spans="1:7">
      <c r="A7" s="4" t="s">
        <v>332</v>
      </c>
    </row>
    <row r="8" spans="1:7">
      <c r="A8" s="3" t="s">
        <v>187</v>
      </c>
    </row>
    <row r="9" spans="1:7">
      <c r="A9" s="4" t="s">
        <v>333</v>
      </c>
      <c r="C9" s="5" t="n">
        <v>5000</v>
      </c>
    </row>
    <row r="10" spans="1:7">
      <c r="A10" s="4" t="s">
        <v>334</v>
      </c>
    </row>
    <row r="11" spans="1:7">
      <c r="A11" s="3" t="s">
        <v>187</v>
      </c>
    </row>
    <row r="12" spans="1:7">
      <c r="A12" s="4" t="s">
        <v>335</v>
      </c>
      <c r="B12" s="6" t="n">
        <v>29400</v>
      </c>
      <c r="C12" s="6" t="n">
        <v>6700</v>
      </c>
    </row>
    <row r="13" spans="1:7">
      <c r="A13" s="4" t="s">
        <v>336</v>
      </c>
    </row>
    <row r="14" spans="1:7">
      <c r="A14" s="3" t="s">
        <v>187</v>
      </c>
    </row>
    <row r="15" spans="1:7">
      <c r="A15" s="4" t="s">
        <v>337</v>
      </c>
      <c r="C15" s="6" t="n">
        <v>1</v>
      </c>
      <c r="D15"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80"/>
    <col customWidth="1" max="12" min="12" width="25"/>
    <col customWidth="1" max="13" min="13" width="21"/>
  </cols>
  <sheetData>
    <row r="1" spans="1:13">
      <c r="A1" s="1" t="s">
        <v>338</v>
      </c>
      <c r="B1" s="2" t="s">
        <v>339</v>
      </c>
      <c r="C1" s="2" t="s">
        <v>340</v>
      </c>
      <c r="D1" s="2" t="s">
        <v>341</v>
      </c>
      <c r="E1" s="2" t="s">
        <v>342</v>
      </c>
      <c r="F1" s="2" t="s">
        <v>343</v>
      </c>
      <c r="G1" s="2" t="s">
        <v>344</v>
      </c>
      <c r="H1" s="2" t="s">
        <v>345</v>
      </c>
      <c r="I1" s="2" t="s">
        <v>346</v>
      </c>
      <c r="J1" s="2" t="s">
        <v>347</v>
      </c>
      <c r="K1" s="2" t="s">
        <v>348</v>
      </c>
      <c r="L1" s="2" t="s">
        <v>344</v>
      </c>
      <c r="M1" s="2" t="s">
        <v>349</v>
      </c>
    </row>
    <row r="2" spans="1:13">
      <c r="A2" s="3" t="s">
        <v>350</v>
      </c>
    </row>
    <row r="3" spans="1:13">
      <c r="A3" s="4" t="s">
        <v>351</v>
      </c>
      <c r="K3" s="5" t="n">
        <v>1</v>
      </c>
    </row>
    <row r="4" spans="1:13">
      <c r="A4" s="4" t="s">
        <v>110</v>
      </c>
      <c r="C4" s="6" t="n">
        <v>3069000</v>
      </c>
      <c r="D4" s="6" t="n">
        <v>1677000</v>
      </c>
      <c r="E4" s="6" t="n">
        <v>1804000</v>
      </c>
      <c r="F4" s="6" t="n">
        <v>1785000</v>
      </c>
      <c r="G4" s="6" t="n">
        <v>1792000</v>
      </c>
      <c r="H4" s="6" t="n">
        <v>2466000</v>
      </c>
      <c r="I4" s="6" t="n">
        <v>3931000</v>
      </c>
      <c r="J4" s="6" t="n">
        <v>2311000</v>
      </c>
      <c r="K4" s="6" t="n">
        <v>8335000</v>
      </c>
      <c r="L4" s="6" t="n">
        <v>10500000</v>
      </c>
      <c r="M4" s="6" t="n">
        <v>4666000</v>
      </c>
    </row>
    <row r="5" spans="1:13">
      <c r="A5" s="4" t="s">
        <v>352</v>
      </c>
      <c r="C5" s="6" t="n">
        <v>2825000</v>
      </c>
      <c r="G5" s="6" t="n">
        <v>1786000</v>
      </c>
      <c r="K5" s="6" t="n">
        <v>2825000</v>
      </c>
      <c r="L5" s="6" t="n">
        <v>1786000</v>
      </c>
    </row>
    <row r="6" spans="1:13">
      <c r="A6" s="4" t="s">
        <v>353</v>
      </c>
      <c r="C6" s="5" t="n">
        <v>1</v>
      </c>
      <c r="G6" s="5" t="n">
        <v>1</v>
      </c>
      <c r="K6" s="5" t="n">
        <v>1</v>
      </c>
      <c r="L6" s="5" t="n">
        <v>1</v>
      </c>
    </row>
    <row r="7" spans="1:13">
      <c r="A7" s="4" t="s">
        <v>354</v>
      </c>
      <c r="C7" s="6" t="n">
        <v>200000</v>
      </c>
      <c r="G7" s="6" t="n">
        <v>3700000</v>
      </c>
      <c r="K7" s="6" t="n">
        <v>200000</v>
      </c>
      <c r="L7" s="6" t="n">
        <v>3700000</v>
      </c>
    </row>
    <row r="8" spans="1:13">
      <c r="A8" s="4" t="s">
        <v>355</v>
      </c>
      <c r="K8" s="4" t="s">
        <v>356</v>
      </c>
    </row>
    <row r="9" spans="1:13">
      <c r="A9" s="4" t="s">
        <v>357</v>
      </c>
      <c r="C9" s="5" t="n">
        <v>0</v>
      </c>
      <c r="G9" s="5" t="n">
        <v>0</v>
      </c>
      <c r="K9" s="6" t="n">
        <v>0</v>
      </c>
      <c r="L9" s="5" t="n">
        <v>0</v>
      </c>
    </row>
    <row r="10" spans="1:13">
      <c r="A10" s="4" t="s">
        <v>358</v>
      </c>
      <c r="C10" s="5" t="n">
        <v>200000</v>
      </c>
      <c r="G10" s="5" t="n">
        <v>600000</v>
      </c>
      <c r="K10" s="5" t="n">
        <v>200000</v>
      </c>
      <c r="L10" s="6" t="n">
        <v>600000</v>
      </c>
    </row>
    <row r="11" spans="1:13">
      <c r="A11" s="4" t="s">
        <v>359</v>
      </c>
      <c r="K11" s="5" t="n">
        <v>600000</v>
      </c>
    </row>
    <row r="12" spans="1:13">
      <c r="A12" s="4" t="s">
        <v>360</v>
      </c>
      <c r="C12" s="5" t="n">
        <v>0</v>
      </c>
      <c r="K12" s="6" t="n">
        <v>0</v>
      </c>
    </row>
    <row r="13" spans="1:13">
      <c r="A13" s="4" t="s">
        <v>361</v>
      </c>
      <c r="K13" s="4" t="s">
        <v>362</v>
      </c>
    </row>
    <row r="14" spans="1:13">
      <c r="A14" s="4" t="s">
        <v>363</v>
      </c>
      <c r="K14" s="4" t="s">
        <v>364</v>
      </c>
      <c r="L14" s="4" t="s">
        <v>364</v>
      </c>
      <c r="M14" s="4" t="s">
        <v>365</v>
      </c>
    </row>
    <row r="15" spans="1:13">
      <c r="A15" s="4" t="s">
        <v>366</v>
      </c>
      <c r="K15" s="6" t="n">
        <v>0</v>
      </c>
      <c r="L15" s="6" t="n">
        <v>0</v>
      </c>
    </row>
    <row r="16" spans="1:13">
      <c r="A16" s="4" t="s">
        <v>164</v>
      </c>
      <c r="C16" s="5" t="n">
        <v>3856000</v>
      </c>
      <c r="K16" s="5" t="n">
        <v>3856000</v>
      </c>
    </row>
    <row r="17" spans="1:13">
      <c r="A17" s="4" t="s">
        <v>367</v>
      </c>
      <c r="C17" s="5" t="n">
        <v>3360000</v>
      </c>
      <c r="K17" s="5" t="n">
        <v>3360000</v>
      </c>
    </row>
    <row r="18" spans="1:13">
      <c r="A18" s="4" t="s">
        <v>368</v>
      </c>
    </row>
    <row r="19" spans="1:13">
      <c r="A19" s="3" t="s">
        <v>350</v>
      </c>
    </row>
    <row r="20" spans="1:13">
      <c r="A20" s="4" t="s">
        <v>110</v>
      </c>
      <c r="K20" s="6" t="n">
        <v>900000</v>
      </c>
      <c r="L20" s="6" t="n">
        <v>1100000</v>
      </c>
    </row>
    <row r="21" spans="1:13">
      <c r="A21" s="4" t="s">
        <v>369</v>
      </c>
    </row>
    <row r="22" spans="1:13">
      <c r="A22" s="3" t="s">
        <v>350</v>
      </c>
    </row>
    <row r="23" spans="1:13">
      <c r="A23" s="4" t="s">
        <v>370</v>
      </c>
      <c r="K23" s="4" t="s">
        <v>371</v>
      </c>
    </row>
    <row r="24" spans="1:13">
      <c r="A24" s="4" t="s">
        <v>372</v>
      </c>
      <c r="B24" s="5" t="n">
        <v>8</v>
      </c>
    </row>
    <row r="25" spans="1:13">
      <c r="A25" s="4" t="s">
        <v>373</v>
      </c>
      <c r="B25" s="5" t="n">
        <v>2</v>
      </c>
    </row>
    <row r="26" spans="1:13">
      <c r="A26" s="4" t="s">
        <v>164</v>
      </c>
      <c r="B26" s="6" t="n">
        <v>5600000</v>
      </c>
    </row>
    <row r="27" spans="1:13">
      <c r="A27" s="4" t="s">
        <v>367</v>
      </c>
      <c r="B27" s="5" t="n">
        <v>4800000</v>
      </c>
    </row>
    <row r="28" spans="1:13">
      <c r="A28" s="4" t="s">
        <v>374</v>
      </c>
      <c r="B28" s="6" t="n">
        <v>800000</v>
      </c>
    </row>
    <row r="29" spans="1:13">
      <c r="A29" s="4" t="s">
        <v>375</v>
      </c>
    </row>
    <row r="30" spans="1:13">
      <c r="A30" s="3" t="s">
        <v>350</v>
      </c>
    </row>
    <row r="31" spans="1:13">
      <c r="A31" s="4" t="s">
        <v>376</v>
      </c>
      <c r="K31" s="4" t="s">
        <v>377</v>
      </c>
      <c r="L31" s="4" t="s">
        <v>377</v>
      </c>
    </row>
    <row r="32" spans="1:13">
      <c r="A32" s="4" t="s">
        <v>378</v>
      </c>
    </row>
    <row r="33" spans="1:13">
      <c r="A33" s="3" t="s">
        <v>350</v>
      </c>
    </row>
    <row r="34" spans="1:13">
      <c r="A34" s="4" t="s">
        <v>379</v>
      </c>
      <c r="K34" s="4" t="s">
        <v>377</v>
      </c>
      <c r="L34" s="4" t="s">
        <v>377</v>
      </c>
    </row>
    <row r="35" spans="1:13">
      <c r="A35" s="4" t="s">
        <v>380</v>
      </c>
    </row>
    <row r="36" spans="1:13">
      <c r="A36" s="3" t="s">
        <v>350</v>
      </c>
    </row>
    <row r="37" spans="1:13">
      <c r="A37" s="4" t="s">
        <v>381</v>
      </c>
      <c r="K37" s="4" t="s">
        <v>377</v>
      </c>
    </row>
    <row r="38" spans="1:13">
      <c r="A38" s="4" t="s">
        <v>382</v>
      </c>
      <c r="K38" s="4" t="s">
        <v>377</v>
      </c>
    </row>
    <row r="39" spans="1:13">
      <c r="A39" s="4" t="s">
        <v>383</v>
      </c>
    </row>
    <row r="40" spans="1:13">
      <c r="A40" s="3" t="s">
        <v>350</v>
      </c>
    </row>
    <row r="41" spans="1:13">
      <c r="A41" s="4" t="s">
        <v>354</v>
      </c>
      <c r="G41" s="5" t="n">
        <v>3000000</v>
      </c>
      <c r="L41" s="6" t="n">
        <v>3000000</v>
      </c>
    </row>
    <row r="42" spans="1:13">
      <c r="A42" s="4" t="s">
        <v>384</v>
      </c>
    </row>
    <row r="43" spans="1:13">
      <c r="A43" s="3" t="s">
        <v>350</v>
      </c>
    </row>
    <row r="44" spans="1:13">
      <c r="A44" s="4" t="s">
        <v>110</v>
      </c>
      <c r="K44" s="6" t="n">
        <v>184000</v>
      </c>
      <c r="L44" s="5" t="n">
        <v>523000</v>
      </c>
    </row>
    <row r="45" spans="1:13">
      <c r="A45" s="4" t="s">
        <v>385</v>
      </c>
      <c r="K45" s="5" t="n">
        <v>200000</v>
      </c>
    </row>
    <row r="46" spans="1:13">
      <c r="A46" s="4" t="s">
        <v>124</v>
      </c>
    </row>
    <row r="47" spans="1:13">
      <c r="A47" s="3" t="s">
        <v>350</v>
      </c>
    </row>
    <row r="48" spans="1:13">
      <c r="A48" s="4" t="s">
        <v>110</v>
      </c>
      <c r="C48" s="5" t="n">
        <v>1213000</v>
      </c>
      <c r="D48" s="6" t="n">
        <v>444000</v>
      </c>
      <c r="E48" s="6" t="n">
        <v>459000</v>
      </c>
      <c r="F48" s="6" t="n">
        <v>329000</v>
      </c>
      <c r="K48" s="5" t="n">
        <v>2445000</v>
      </c>
    </row>
    <row r="49" spans="1:13">
      <c r="A49" s="4" t="s">
        <v>386</v>
      </c>
    </row>
    <row r="50" spans="1:13">
      <c r="A50" s="3" t="s">
        <v>350</v>
      </c>
    </row>
    <row r="51" spans="1:13">
      <c r="A51" s="4" t="s">
        <v>110</v>
      </c>
      <c r="K51" s="5" t="n">
        <v>1500000</v>
      </c>
    </row>
    <row r="52" spans="1:13">
      <c r="A52" s="4" t="s">
        <v>387</v>
      </c>
    </row>
    <row r="53" spans="1:13">
      <c r="A53" s="3" t="s">
        <v>350</v>
      </c>
    </row>
    <row r="54" spans="1:13">
      <c r="A54" s="4" t="s">
        <v>110</v>
      </c>
      <c r="K54" s="5" t="n">
        <v>2800000</v>
      </c>
      <c r="L54" s="5" t="n">
        <v>2200000</v>
      </c>
      <c r="M54" s="6" t="n">
        <v>900000</v>
      </c>
    </row>
    <row r="55" spans="1:13">
      <c r="A55" s="4" t="s">
        <v>352</v>
      </c>
      <c r="C55" s="6" t="n">
        <v>1200000</v>
      </c>
      <c r="G55" s="6" t="n">
        <v>900000</v>
      </c>
      <c r="K55" s="6" t="n">
        <v>1200000</v>
      </c>
      <c r="L55" s="6" t="n">
        <v>900000</v>
      </c>
    </row>
    <row r="56" spans="1:13">
      <c r="A56" s="4" t="s">
        <v>388</v>
      </c>
    </row>
    <row r="57" spans="1:13">
      <c r="A57" s="3" t="s">
        <v>350</v>
      </c>
    </row>
    <row r="58" spans="1:13">
      <c r="A58" s="4" t="s">
        <v>389</v>
      </c>
      <c r="K58" s="4" t="s">
        <v>390</v>
      </c>
      <c r="L58" s="4" t="s">
        <v>364</v>
      </c>
      <c r="M58" s="4" t="s">
        <v>391</v>
      </c>
    </row>
    <row r="59" spans="1:13">
      <c r="A59" s="4" t="s">
        <v>392</v>
      </c>
    </row>
    <row r="60" spans="1:13">
      <c r="A60" s="3" t="s">
        <v>350</v>
      </c>
    </row>
    <row r="61" spans="1:13">
      <c r="A61" s="4" t="s">
        <v>389</v>
      </c>
      <c r="K61" s="4" t="s">
        <v>391</v>
      </c>
      <c r="L61" s="4" t="s">
        <v>393</v>
      </c>
      <c r="M61" s="4" t="s">
        <v>391</v>
      </c>
    </row>
    <row r="62" spans="1:13">
      <c r="A62" s="4" t="s">
        <v>394</v>
      </c>
    </row>
    <row r="63" spans="1:13">
      <c r="A63" s="3" t="s">
        <v>350</v>
      </c>
    </row>
    <row r="64" spans="1:13">
      <c r="A64" s="4" t="s">
        <v>389</v>
      </c>
      <c r="K64" s="4" t="s">
        <v>395</v>
      </c>
      <c r="L64" s="4" t="s">
        <v>396</v>
      </c>
      <c r="M64" s="4" t="s">
        <v>397</v>
      </c>
    </row>
    <row r="65" spans="1:13">
      <c r="A65" s="4" t="s">
        <v>398</v>
      </c>
    </row>
    <row r="66" spans="1:13">
      <c r="A66" s="3" t="s">
        <v>350</v>
      </c>
    </row>
    <row r="67" spans="1:13">
      <c r="A67" s="4" t="s">
        <v>389</v>
      </c>
      <c r="K67" s="4" t="s">
        <v>399</v>
      </c>
      <c r="L67" s="4" t="s">
        <v>397</v>
      </c>
    </row>
    <row r="68" spans="1:13">
      <c r="A68" s="4" t="s">
        <v>400</v>
      </c>
    </row>
    <row r="69" spans="1:13">
      <c r="A69" s="3" t="s">
        <v>350</v>
      </c>
    </row>
    <row r="70" spans="1:13">
      <c r="A70" s="4" t="s">
        <v>389</v>
      </c>
      <c r="K70" s="4" t="s">
        <v>401</v>
      </c>
      <c r="L70" s="4" t="s">
        <v>402</v>
      </c>
    </row>
    <row r="71" spans="1:13">
      <c r="A71" s="4" t="s">
        <v>403</v>
      </c>
    </row>
    <row r="72" spans="1:13">
      <c r="A72" s="3" t="s">
        <v>350</v>
      </c>
    </row>
    <row r="73" spans="1:13">
      <c r="A73" s="4" t="s">
        <v>389</v>
      </c>
      <c r="K73" s="4" t="s">
        <v>397</v>
      </c>
      <c r="L73" s="4" t="s">
        <v>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5</v>
      </c>
    </row>
    <row r="2" spans="1:3">
      <c r="A2" s="3" t="s">
        <v>406</v>
      </c>
    </row>
    <row r="3" spans="1:3">
      <c r="A3" s="4" t="s">
        <v>407</v>
      </c>
      <c r="B3" s="6" t="n">
        <v>1617</v>
      </c>
      <c r="C3" s="6" t="n">
        <v>639</v>
      </c>
    </row>
    <row r="4" spans="1:3">
      <c r="A4" s="4" t="s">
        <v>408</v>
      </c>
      <c r="B4" s="5" t="n">
        <v>1227</v>
      </c>
      <c r="C4" s="5" t="n">
        <v>1713</v>
      </c>
    </row>
    <row r="5" spans="1:3">
      <c r="A5" s="4" t="s">
        <v>409</v>
      </c>
      <c r="B5" s="5" t="n">
        <v>755</v>
      </c>
      <c r="C5" s="5" t="n">
        <v>325</v>
      </c>
    </row>
    <row r="6" spans="1:3">
      <c r="A6" s="4" t="s">
        <v>410</v>
      </c>
      <c r="B6" s="6" t="n">
        <v>3599</v>
      </c>
      <c r="C6" s="6" t="n">
        <v>26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14</v>
      </c>
      <c r="E2" s="2" t="s">
        <v>415</v>
      </c>
      <c r="F2" s="2" t="s">
        <v>65</v>
      </c>
      <c r="G2" s="2" t="s">
        <v>416</v>
      </c>
      <c r="H2" s="2" t="s">
        <v>417</v>
      </c>
      <c r="I2" s="2" t="s">
        <v>418</v>
      </c>
      <c r="J2" s="2" t="s">
        <v>2</v>
      </c>
      <c r="K2" s="2" t="s">
        <v>65</v>
      </c>
      <c r="L2" s="2" t="s">
        <v>108</v>
      </c>
    </row>
    <row r="3" spans="1:12">
      <c r="A3" s="3" t="s">
        <v>419</v>
      </c>
    </row>
    <row r="4" spans="1:12">
      <c r="A4" s="4" t="s">
        <v>110</v>
      </c>
      <c r="B4" s="6" t="n">
        <v>3069</v>
      </c>
      <c r="C4" s="6" t="n">
        <v>1677</v>
      </c>
      <c r="D4" s="6" t="n">
        <v>1804</v>
      </c>
      <c r="E4" s="6" t="n">
        <v>1785</v>
      </c>
      <c r="F4" s="6" t="n">
        <v>1792</v>
      </c>
      <c r="G4" s="6" t="n">
        <v>2466</v>
      </c>
      <c r="H4" s="6" t="n">
        <v>3931</v>
      </c>
      <c r="I4" s="6" t="n">
        <v>2311</v>
      </c>
      <c r="J4" s="6" t="n">
        <v>8335</v>
      </c>
      <c r="K4" s="6" t="n">
        <v>10500</v>
      </c>
      <c r="L4" s="6" t="n">
        <v>4666</v>
      </c>
    </row>
    <row r="5" spans="1:12">
      <c r="A5" s="4" t="s">
        <v>420</v>
      </c>
    </row>
    <row r="6" spans="1:12">
      <c r="A6" s="3" t="s">
        <v>419</v>
      </c>
    </row>
    <row r="7" spans="1:12">
      <c r="A7" s="4" t="s">
        <v>110</v>
      </c>
      <c r="J7" s="5" t="n">
        <v>2280</v>
      </c>
      <c r="K7" s="5" t="n">
        <v>1895</v>
      </c>
    </row>
    <row r="8" spans="1:12">
      <c r="A8" s="4" t="s">
        <v>421</v>
      </c>
    </row>
    <row r="9" spans="1:12">
      <c r="A9" s="3" t="s">
        <v>419</v>
      </c>
    </row>
    <row r="10" spans="1:12">
      <c r="A10" s="4" t="s">
        <v>110</v>
      </c>
      <c r="J10" s="5" t="n">
        <v>2863</v>
      </c>
      <c r="K10" s="5" t="n">
        <v>2387</v>
      </c>
    </row>
    <row r="11" spans="1:12">
      <c r="A11" s="4" t="s">
        <v>384</v>
      </c>
    </row>
    <row r="12" spans="1:12">
      <c r="A12" s="3" t="s">
        <v>419</v>
      </c>
    </row>
    <row r="13" spans="1:12">
      <c r="A13" s="4" t="s">
        <v>110</v>
      </c>
      <c r="J13" s="5" t="n">
        <v>184</v>
      </c>
      <c r="K13" s="5" t="n">
        <v>523</v>
      </c>
    </row>
    <row r="14" spans="1:12">
      <c r="A14" s="4" t="s">
        <v>422</v>
      </c>
    </row>
    <row r="15" spans="1:12">
      <c r="A15" s="3" t="s">
        <v>419</v>
      </c>
    </row>
    <row r="16" spans="1:12">
      <c r="A16" s="4" t="s">
        <v>110</v>
      </c>
      <c r="B16" s="5" t="n">
        <v>1562</v>
      </c>
      <c r="C16" s="5" t="n">
        <v>1177</v>
      </c>
      <c r="D16" s="5" t="n">
        <v>1274</v>
      </c>
      <c r="E16" s="5" t="n">
        <v>1314</v>
      </c>
      <c r="F16" s="5" t="n">
        <v>1319</v>
      </c>
      <c r="G16" s="5" t="n">
        <v>1218</v>
      </c>
      <c r="H16" s="5" t="n">
        <v>1220</v>
      </c>
      <c r="I16" s="5" t="n">
        <v>1048</v>
      </c>
      <c r="J16" s="5" t="n">
        <v>5327</v>
      </c>
      <c r="K16" s="5" t="n">
        <v>4805</v>
      </c>
      <c r="L16" s="5" t="n">
        <v>3440</v>
      </c>
    </row>
    <row r="17" spans="1:12">
      <c r="A17" s="4" t="s">
        <v>123</v>
      </c>
    </row>
    <row r="18" spans="1:12">
      <c r="A18" s="3" t="s">
        <v>419</v>
      </c>
    </row>
    <row r="19" spans="1:12">
      <c r="A19" s="4" t="s">
        <v>110</v>
      </c>
      <c r="B19" s="6" t="n">
        <v>294</v>
      </c>
      <c r="C19" s="6" t="n">
        <v>56</v>
      </c>
      <c r="D19" s="6" t="n">
        <v>71</v>
      </c>
      <c r="E19" s="6" t="n">
        <v>142</v>
      </c>
      <c r="F19" s="6" t="n">
        <v>473</v>
      </c>
      <c r="G19" s="6" t="n">
        <v>1248</v>
      </c>
      <c r="H19" s="6" t="n">
        <v>2711</v>
      </c>
      <c r="I19" s="6" t="n">
        <v>1263</v>
      </c>
      <c r="J19" s="5" t="n">
        <v>563</v>
      </c>
      <c r="K19" s="6" t="n">
        <v>5695</v>
      </c>
      <c r="L19" s="6" t="n">
        <v>1226</v>
      </c>
    </row>
    <row r="20" spans="1:12">
      <c r="A20" s="4" t="s">
        <v>423</v>
      </c>
    </row>
    <row r="21" spans="1:12">
      <c r="A21" s="3" t="s">
        <v>419</v>
      </c>
    </row>
    <row r="22" spans="1:12">
      <c r="A22" s="4" t="s">
        <v>110</v>
      </c>
      <c r="J22" s="6" t="n">
        <v>244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5</v>
      </c>
    </row>
    <row r="2" spans="1:3">
      <c r="A2" s="3" t="s">
        <v>425</v>
      </c>
    </row>
    <row r="3" spans="1:3">
      <c r="A3" s="4" t="s">
        <v>74</v>
      </c>
      <c r="B3" s="6" t="n">
        <v>180</v>
      </c>
      <c r="C3" s="6" t="n">
        <v>180</v>
      </c>
    </row>
    <row r="4" spans="1:3">
      <c r="A4" s="4" t="s">
        <v>76</v>
      </c>
      <c r="B4" s="5" t="n">
        <v>11213</v>
      </c>
      <c r="C4" s="5" t="n">
        <v>50985</v>
      </c>
    </row>
    <row r="5" spans="1:3">
      <c r="A5" s="3" t="s">
        <v>426</v>
      </c>
    </row>
    <row r="6" spans="1:3">
      <c r="A6" s="4" t="s">
        <v>81</v>
      </c>
      <c r="B6" s="5" t="n">
        <v>2425</v>
      </c>
      <c r="C6" s="5" t="n">
        <v>2142</v>
      </c>
    </row>
    <row r="7" spans="1:3">
      <c r="A7" s="4" t="s">
        <v>427</v>
      </c>
      <c r="B7" s="5" t="n">
        <v>2425</v>
      </c>
      <c r="C7" s="5" t="n">
        <v>2142</v>
      </c>
    </row>
    <row r="8" spans="1:3">
      <c r="A8" s="4" t="s">
        <v>428</v>
      </c>
    </row>
    <row r="9" spans="1:3">
      <c r="A9" s="3" t="s">
        <v>425</v>
      </c>
    </row>
    <row r="10" spans="1:3">
      <c r="A10" s="4" t="s">
        <v>429</v>
      </c>
      <c r="B10" s="5" t="n">
        <v>6732</v>
      </c>
      <c r="C10" s="5" t="n">
        <v>6868</v>
      </c>
    </row>
    <row r="11" spans="1:3">
      <c r="A11" s="4" t="s">
        <v>430</v>
      </c>
    </row>
    <row r="12" spans="1:3">
      <c r="A12" s="3" t="s">
        <v>425</v>
      </c>
    </row>
    <row r="13" spans="1:3">
      <c r="A13" s="4" t="s">
        <v>429</v>
      </c>
      <c r="B13" s="5" t="n">
        <v>4301</v>
      </c>
      <c r="C13" s="5" t="n">
        <v>43937</v>
      </c>
    </row>
    <row r="14" spans="1:3">
      <c r="A14" s="4" t="s">
        <v>431</v>
      </c>
    </row>
    <row r="15" spans="1:3">
      <c r="A15" s="3" t="s">
        <v>425</v>
      </c>
    </row>
    <row r="16" spans="1:3">
      <c r="A16" s="4" t="s">
        <v>74</v>
      </c>
      <c r="B16" s="5" t="n">
        <v>180</v>
      </c>
      <c r="C16" s="5" t="n">
        <v>180</v>
      </c>
    </row>
    <row r="17" spans="1:3">
      <c r="A17" s="4" t="s">
        <v>76</v>
      </c>
      <c r="B17" s="5" t="n">
        <v>11213</v>
      </c>
      <c r="C17" s="5" t="n">
        <v>50985</v>
      </c>
    </row>
    <row r="18" spans="1:3">
      <c r="A18" s="4" t="s">
        <v>432</v>
      </c>
    </row>
    <row r="19" spans="1:3">
      <c r="A19" s="3" t="s">
        <v>425</v>
      </c>
    </row>
    <row r="20" spans="1:3">
      <c r="A20" s="4" t="s">
        <v>429</v>
      </c>
      <c r="B20" s="5" t="n">
        <v>6732</v>
      </c>
      <c r="C20" s="5" t="n">
        <v>6868</v>
      </c>
    </row>
    <row r="21" spans="1:3">
      <c r="A21" s="4" t="s">
        <v>433</v>
      </c>
    </row>
    <row r="22" spans="1:3">
      <c r="A22" s="3" t="s">
        <v>425</v>
      </c>
    </row>
    <row r="23" spans="1:3">
      <c r="A23" s="4" t="s">
        <v>429</v>
      </c>
      <c r="B23" s="5" t="n">
        <v>4301</v>
      </c>
      <c r="C23" s="5" t="n">
        <v>43937</v>
      </c>
    </row>
    <row r="24" spans="1:3">
      <c r="A24" s="4" t="s">
        <v>434</v>
      </c>
    </row>
    <row r="25" spans="1:3">
      <c r="A25" s="3" t="s">
        <v>426</v>
      </c>
    </row>
    <row r="26" spans="1:3">
      <c r="A26" s="4" t="s">
        <v>81</v>
      </c>
      <c r="B26" s="5" t="n">
        <v>2425</v>
      </c>
      <c r="C26" s="5" t="n">
        <v>2142</v>
      </c>
    </row>
    <row r="27" spans="1:3">
      <c r="A27" s="4" t="s">
        <v>427</v>
      </c>
      <c r="B27" s="6" t="n">
        <v>2425</v>
      </c>
      <c r="C27" s="6" t="n">
        <v>2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6" t="n">
        <v>8335</v>
      </c>
      <c r="C4" s="6" t="n">
        <v>10500</v>
      </c>
      <c r="D4" s="6" t="n">
        <v>4666</v>
      </c>
    </row>
    <row r="5" spans="1:4">
      <c r="A5" s="3" t="s">
        <v>111</v>
      </c>
    </row>
    <row r="6" spans="1:4">
      <c r="A6" s="4" t="s">
        <v>112</v>
      </c>
      <c r="B6" s="5" t="n">
        <v>16326</v>
      </c>
      <c r="C6" s="5" t="n">
        <v>14489</v>
      </c>
      <c r="D6" s="5" t="n">
        <v>23733</v>
      </c>
    </row>
    <row r="7" spans="1:4">
      <c r="A7" s="4" t="s">
        <v>113</v>
      </c>
      <c r="B7" s="5" t="n">
        <v>27304</v>
      </c>
      <c r="C7" s="5" t="n">
        <v>25697</v>
      </c>
      <c r="D7" s="5" t="n">
        <v>22757</v>
      </c>
    </row>
    <row r="8" spans="1:4">
      <c r="A8" s="4" t="s">
        <v>114</v>
      </c>
      <c r="B8" s="5" t="n">
        <v>60393</v>
      </c>
      <c r="C8" s="5" t="n">
        <v>55590</v>
      </c>
      <c r="D8" s="5" t="n">
        <v>58518</v>
      </c>
    </row>
    <row r="9" spans="1:4">
      <c r="A9" s="4" t="s">
        <v>115</v>
      </c>
      <c r="B9" s="5" t="n">
        <v>-52058</v>
      </c>
      <c r="C9" s="5" t="n">
        <v>-45090</v>
      </c>
      <c r="D9" s="5" t="n">
        <v>-53852</v>
      </c>
    </row>
    <row r="10" spans="1:4">
      <c r="A10" s="4" t="s">
        <v>116</v>
      </c>
      <c r="B10" s="5" t="n">
        <v>-7348</v>
      </c>
      <c r="C10" s="5" t="n">
        <v>-6682</v>
      </c>
      <c r="D10" s="5" t="n">
        <v>-8907</v>
      </c>
    </row>
    <row r="11" spans="1:4">
      <c r="A11" s="4" t="s">
        <v>117</v>
      </c>
      <c r="B11" s="5" t="n">
        <v>400</v>
      </c>
      <c r="C11" s="5" t="n">
        <v>619</v>
      </c>
      <c r="D11" s="5" t="n">
        <v>331</v>
      </c>
    </row>
    <row r="12" spans="1:4">
      <c r="A12" s="4" t="s">
        <v>118</v>
      </c>
      <c r="B12" s="6" t="n">
        <v>-59006</v>
      </c>
      <c r="C12" s="6" t="n">
        <v>-51153</v>
      </c>
      <c r="D12" s="6" t="n">
        <v>-62428</v>
      </c>
    </row>
    <row r="13" spans="1:4">
      <c r="A13" s="4" t="s">
        <v>119</v>
      </c>
      <c r="B13" s="8" t="n">
        <v>-1.3</v>
      </c>
      <c r="C13" s="8" t="n">
        <v>-1.26</v>
      </c>
      <c r="D13" s="8" t="n">
        <v>-1.94</v>
      </c>
    </row>
    <row r="14" spans="1:4">
      <c r="A14" s="4" t="s">
        <v>120</v>
      </c>
      <c r="B14" s="5" t="n">
        <v>45507754</v>
      </c>
      <c r="C14" s="5" t="n">
        <v>40558826</v>
      </c>
      <c r="D14" s="5" t="n">
        <v>32131512</v>
      </c>
    </row>
    <row r="15" spans="1:4">
      <c r="A15" s="4" t="s">
        <v>121</v>
      </c>
    </row>
    <row r="16" spans="1:4">
      <c r="A16" s="3" t="s">
        <v>109</v>
      </c>
    </row>
    <row r="17" spans="1:4">
      <c r="A17" s="4" t="s">
        <v>110</v>
      </c>
      <c r="B17" s="6" t="n">
        <v>5327</v>
      </c>
      <c r="C17" s="6" t="n">
        <v>4805</v>
      </c>
      <c r="D17" s="6" t="n">
        <v>3440</v>
      </c>
    </row>
    <row r="18" spans="1:4">
      <c r="A18" s="3" t="s">
        <v>111</v>
      </c>
    </row>
    <row r="19" spans="1:4">
      <c r="A19" s="4" t="s">
        <v>122</v>
      </c>
      <c r="B19" s="5" t="n">
        <v>16763</v>
      </c>
      <c r="C19" s="5" t="n">
        <v>15404</v>
      </c>
      <c r="D19" s="5" t="n">
        <v>12028</v>
      </c>
    </row>
    <row r="20" spans="1:4">
      <c r="A20" s="4" t="s">
        <v>123</v>
      </c>
    </row>
    <row r="21" spans="1:4">
      <c r="A21" s="3" t="s">
        <v>109</v>
      </c>
    </row>
    <row r="22" spans="1:4">
      <c r="A22" s="4" t="s">
        <v>110</v>
      </c>
      <c r="B22" s="5" t="n">
        <v>563</v>
      </c>
      <c r="C22" s="6" t="n">
        <v>5695</v>
      </c>
      <c r="D22" s="6" t="n">
        <v>1226</v>
      </c>
    </row>
    <row r="23" spans="1:4">
      <c r="A23" s="4" t="s">
        <v>124</v>
      </c>
    </row>
    <row r="24" spans="1:4">
      <c r="A24" s="3" t="s">
        <v>109</v>
      </c>
    </row>
    <row r="25" spans="1:4">
      <c r="A25" s="4" t="s">
        <v>110</v>
      </c>
      <c r="B25" s="6" t="n">
        <v>2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5</v>
      </c>
      <c r="B1" s="2" t="s">
        <v>2</v>
      </c>
      <c r="C1" s="2" t="s">
        <v>65</v>
      </c>
      <c r="D1" s="2" t="s">
        <v>413</v>
      </c>
      <c r="E1" s="2" t="s">
        <v>415</v>
      </c>
      <c r="F1" s="2" t="s">
        <v>436</v>
      </c>
      <c r="G1" s="2" t="s">
        <v>437</v>
      </c>
      <c r="H1" s="2" t="s">
        <v>438</v>
      </c>
      <c r="I1" s="2" t="s">
        <v>2</v>
      </c>
      <c r="J1" s="2" t="s">
        <v>439</v>
      </c>
      <c r="K1" s="2" t="s">
        <v>440</v>
      </c>
    </row>
    <row r="2" spans="1:11">
      <c r="A2" s="4" t="s">
        <v>441</v>
      </c>
    </row>
    <row r="3" spans="1:11">
      <c r="A3" s="3" t="s">
        <v>442</v>
      </c>
    </row>
    <row r="4" spans="1:11">
      <c r="A4" s="4" t="s">
        <v>443</v>
      </c>
      <c r="B4" s="6" t="n">
        <v>180000</v>
      </c>
      <c r="C4" s="6" t="n">
        <v>180000</v>
      </c>
      <c r="I4" s="6" t="n">
        <v>180000</v>
      </c>
    </row>
    <row r="5" spans="1:11">
      <c r="A5" s="4" t="s">
        <v>444</v>
      </c>
    </row>
    <row r="6" spans="1:11">
      <c r="A6" s="3" t="s">
        <v>442</v>
      </c>
    </row>
    <row r="7" spans="1:11">
      <c r="A7" s="4" t="s">
        <v>445</v>
      </c>
      <c r="I7" s="4" t="s">
        <v>446</v>
      </c>
    </row>
    <row r="8" spans="1:11">
      <c r="A8" s="4" t="s">
        <v>447</v>
      </c>
      <c r="B8" s="5" t="n">
        <v>140000000</v>
      </c>
      <c r="C8" s="5" t="n">
        <v>95000000</v>
      </c>
      <c r="D8" s="6" t="n">
        <v>4000000</v>
      </c>
      <c r="E8" s="6" t="n">
        <v>9000000</v>
      </c>
      <c r="F8" s="6" t="n">
        <v>9000000</v>
      </c>
      <c r="I8" s="6" t="n">
        <v>4000000</v>
      </c>
    </row>
    <row r="9" spans="1:11">
      <c r="A9" s="4" t="s">
        <v>81</v>
      </c>
      <c r="B9" s="6" t="n">
        <v>2400000</v>
      </c>
      <c r="C9" s="6" t="n">
        <v>2100000</v>
      </c>
      <c r="I9" s="6" t="n">
        <v>2400000</v>
      </c>
    </row>
    <row r="10" spans="1:11">
      <c r="A10" s="4" t="s">
        <v>448</v>
      </c>
    </row>
    <row r="11" spans="1:11">
      <c r="A11" s="3" t="s">
        <v>442</v>
      </c>
    </row>
    <row r="12" spans="1:11">
      <c r="A12" s="4" t="s">
        <v>447</v>
      </c>
      <c r="G12" s="6" t="n">
        <v>43000000</v>
      </c>
      <c r="H12" s="6" t="n">
        <v>15000000</v>
      </c>
      <c r="J12" s="6" t="n">
        <v>43000000</v>
      </c>
      <c r="K12" s="6" t="n">
        <v>15000000</v>
      </c>
    </row>
    <row r="13" spans="1:11">
      <c r="A13" s="4" t="s">
        <v>449</v>
      </c>
    </row>
    <row r="14" spans="1:11">
      <c r="A14" s="3" t="s">
        <v>442</v>
      </c>
    </row>
    <row r="15" spans="1:11">
      <c r="A15" s="4" t="s">
        <v>450</v>
      </c>
      <c r="I15" s="4" t="s">
        <v>446</v>
      </c>
    </row>
    <row r="16" spans="1:11">
      <c r="A16" s="4" t="s">
        <v>451</v>
      </c>
    </row>
    <row r="17" spans="1:11">
      <c r="A17" s="3" t="s">
        <v>442</v>
      </c>
    </row>
    <row r="18" spans="1:11">
      <c r="A18" s="4" t="s">
        <v>452</v>
      </c>
      <c r="I18" s="4" t="s">
        <v>453</v>
      </c>
    </row>
    <row r="19" spans="1:11">
      <c r="A19" s="4" t="s">
        <v>454</v>
      </c>
    </row>
    <row r="20" spans="1:11">
      <c r="A20" s="3" t="s">
        <v>442</v>
      </c>
    </row>
    <row r="21" spans="1:11">
      <c r="A21" s="4" t="s">
        <v>450</v>
      </c>
      <c r="I21" s="4" t="s">
        <v>446</v>
      </c>
    </row>
    <row r="22" spans="1:11">
      <c r="A22" s="4" t="s">
        <v>455</v>
      </c>
    </row>
    <row r="23" spans="1:11">
      <c r="A23" s="3" t="s">
        <v>442</v>
      </c>
    </row>
    <row r="24" spans="1:11">
      <c r="A24" s="4" t="s">
        <v>452</v>
      </c>
      <c r="I24" s="4" t="s">
        <v>4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5</v>
      </c>
      <c r="D2" s="2" t="s">
        <v>108</v>
      </c>
    </row>
    <row r="3" spans="1:4">
      <c r="A3" s="3" t="s">
        <v>442</v>
      </c>
    </row>
    <row r="4" spans="1:4">
      <c r="A4" s="4" t="s">
        <v>458</v>
      </c>
      <c r="B4" s="6" t="n">
        <v>283</v>
      </c>
      <c r="C4" s="6" t="n">
        <v>-96</v>
      </c>
      <c r="D4" s="6" t="n">
        <v>2238</v>
      </c>
    </row>
    <row r="5" spans="1:4">
      <c r="A5" s="4" t="s">
        <v>459</v>
      </c>
    </row>
    <row r="6" spans="1:4">
      <c r="A6" s="3" t="s">
        <v>442</v>
      </c>
    </row>
    <row r="7" spans="1:4">
      <c r="A7" s="4" t="s">
        <v>460</v>
      </c>
      <c r="B7" s="5" t="n">
        <v>2142</v>
      </c>
    </row>
    <row r="8" spans="1:4">
      <c r="A8" s="4" t="s">
        <v>458</v>
      </c>
      <c r="B8" s="5" t="n">
        <v>283</v>
      </c>
    </row>
    <row r="9" spans="1:4">
      <c r="A9" s="4" t="s">
        <v>461</v>
      </c>
      <c r="B9" s="6" t="n">
        <v>2425</v>
      </c>
      <c r="C9" s="6" t="n">
        <v>21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2</v>
      </c>
      <c r="B1" s="2" t="s">
        <v>2</v>
      </c>
      <c r="C1" s="2" t="s">
        <v>65</v>
      </c>
    </row>
    <row r="2" spans="1:3">
      <c r="A2" s="4" t="s">
        <v>441</v>
      </c>
    </row>
    <row r="3" spans="1:3">
      <c r="A3" s="3" t="s">
        <v>463</v>
      </c>
    </row>
    <row r="4" spans="1:3">
      <c r="A4" s="4" t="s">
        <v>464</v>
      </c>
      <c r="B4" s="6" t="n">
        <v>180000</v>
      </c>
      <c r="C4" s="6" t="n">
        <v>1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65</v>
      </c>
    </row>
    <row r="3" spans="1:3">
      <c r="A3" s="3" t="s">
        <v>466</v>
      </c>
    </row>
    <row r="4" spans="1:3">
      <c r="A4" s="4" t="s">
        <v>467</v>
      </c>
      <c r="B4" s="6" t="n">
        <v>19081</v>
      </c>
      <c r="C4" s="6" t="n">
        <v>18622</v>
      </c>
    </row>
    <row r="5" spans="1:3">
      <c r="A5" s="4" t="s">
        <v>468</v>
      </c>
      <c r="B5" s="5" t="n">
        <v>-13236</v>
      </c>
      <c r="C5" s="5" t="n">
        <v>-11307</v>
      </c>
    </row>
    <row r="6" spans="1:3">
      <c r="A6" s="4" t="s">
        <v>72</v>
      </c>
      <c r="B6" s="6" t="n">
        <v>5845</v>
      </c>
      <c r="C6" s="5" t="n">
        <v>7315</v>
      </c>
    </row>
    <row r="7" spans="1:3">
      <c r="A7" s="4" t="s">
        <v>469</v>
      </c>
    </row>
    <row r="8" spans="1:3">
      <c r="A8" s="3" t="s">
        <v>466</v>
      </c>
    </row>
    <row r="9" spans="1:3">
      <c r="A9" s="4" t="s">
        <v>470</v>
      </c>
      <c r="B9" s="4" t="s">
        <v>471</v>
      </c>
    </row>
    <row r="10" spans="1:3">
      <c r="A10" s="4" t="s">
        <v>467</v>
      </c>
      <c r="B10" s="6" t="n">
        <v>538</v>
      </c>
      <c r="C10" s="5" t="n">
        <v>409</v>
      </c>
    </row>
    <row r="11" spans="1:3">
      <c r="A11" s="4" t="s">
        <v>472</v>
      </c>
    </row>
    <row r="12" spans="1:3">
      <c r="A12" s="3" t="s">
        <v>466</v>
      </c>
    </row>
    <row r="13" spans="1:3">
      <c r="A13" s="4" t="s">
        <v>470</v>
      </c>
      <c r="B13" s="4" t="s">
        <v>471</v>
      </c>
    </row>
    <row r="14" spans="1:3">
      <c r="A14" s="4" t="s">
        <v>467</v>
      </c>
      <c r="B14" s="6" t="n">
        <v>762</v>
      </c>
      <c r="C14" s="5" t="n">
        <v>751</v>
      </c>
    </row>
    <row r="15" spans="1:3">
      <c r="A15" s="4" t="s">
        <v>473</v>
      </c>
    </row>
    <row r="16" spans="1:3">
      <c r="A16" s="3" t="s">
        <v>466</v>
      </c>
    </row>
    <row r="17" spans="1:3">
      <c r="A17" s="4" t="s">
        <v>470</v>
      </c>
      <c r="B17" s="4" t="s">
        <v>474</v>
      </c>
    </row>
    <row r="18" spans="1:3">
      <c r="A18" s="4" t="s">
        <v>467</v>
      </c>
      <c r="B18" s="6" t="n">
        <v>4747</v>
      </c>
      <c r="C18" s="5" t="n">
        <v>4636</v>
      </c>
    </row>
    <row r="19" spans="1:3">
      <c r="A19" s="4" t="s">
        <v>475</v>
      </c>
    </row>
    <row r="20" spans="1:3">
      <c r="A20" s="3" t="s">
        <v>466</v>
      </c>
    </row>
    <row r="21" spans="1:3">
      <c r="A21" s="4" t="s">
        <v>467</v>
      </c>
      <c r="B21" s="6" t="n">
        <v>194</v>
      </c>
      <c r="C21" s="5" t="n">
        <v>200</v>
      </c>
    </row>
    <row r="22" spans="1:3">
      <c r="A22" s="4" t="s">
        <v>476</v>
      </c>
    </row>
    <row r="23" spans="1:3">
      <c r="A23" s="3" t="s">
        <v>466</v>
      </c>
    </row>
    <row r="24" spans="1:3">
      <c r="A24" s="4" t="s">
        <v>470</v>
      </c>
      <c r="B24" s="4" t="s">
        <v>474</v>
      </c>
    </row>
    <row r="25" spans="1:3">
      <c r="A25" s="4" t="s">
        <v>477</v>
      </c>
    </row>
    <row r="26" spans="1:3">
      <c r="A26" s="3" t="s">
        <v>466</v>
      </c>
    </row>
    <row r="27" spans="1:3">
      <c r="A27" s="4" t="s">
        <v>470</v>
      </c>
      <c r="B27" s="4" t="s">
        <v>478</v>
      </c>
    </row>
    <row r="28" spans="1:3">
      <c r="A28" s="4" t="s">
        <v>479</v>
      </c>
    </row>
    <row r="29" spans="1:3">
      <c r="A29" s="3" t="s">
        <v>466</v>
      </c>
    </row>
    <row r="30" spans="1:3">
      <c r="A30" s="4" t="s">
        <v>470</v>
      </c>
      <c r="B30" s="4" t="s">
        <v>474</v>
      </c>
    </row>
    <row r="31" spans="1:3">
      <c r="A31" s="4" t="s">
        <v>467</v>
      </c>
      <c r="B31" s="6" t="n">
        <v>672</v>
      </c>
      <c r="C31" s="5" t="n">
        <v>695</v>
      </c>
    </row>
    <row r="32" spans="1:3">
      <c r="A32" s="4" t="s">
        <v>480</v>
      </c>
    </row>
    <row r="33" spans="1:3">
      <c r="A33" s="3" t="s">
        <v>466</v>
      </c>
    </row>
    <row r="34" spans="1:3">
      <c r="A34" s="4" t="s">
        <v>470</v>
      </c>
      <c r="B34" s="4" t="s">
        <v>481</v>
      </c>
    </row>
    <row r="35" spans="1:3">
      <c r="A35" s="4" t="s">
        <v>467</v>
      </c>
      <c r="B35" s="6" t="n">
        <v>255</v>
      </c>
      <c r="C35" s="5" t="n">
        <v>255</v>
      </c>
    </row>
    <row r="36" spans="1:3">
      <c r="A36" s="4" t="s">
        <v>482</v>
      </c>
    </row>
    <row r="37" spans="1:3">
      <c r="A37" s="3" t="s">
        <v>466</v>
      </c>
    </row>
    <row r="38" spans="1:3">
      <c r="A38" s="4" t="s">
        <v>470</v>
      </c>
      <c r="B38" s="4" t="s">
        <v>474</v>
      </c>
    </row>
    <row r="39" spans="1:3">
      <c r="A39" s="4" t="s">
        <v>467</v>
      </c>
      <c r="B39" s="6" t="n">
        <v>6775</v>
      </c>
      <c r="C39" s="5" t="n">
        <v>6796</v>
      </c>
    </row>
    <row r="40" spans="1:3">
      <c r="A40" s="4" t="s">
        <v>483</v>
      </c>
    </row>
    <row r="41" spans="1:3">
      <c r="A41" s="3" t="s">
        <v>466</v>
      </c>
    </row>
    <row r="42" spans="1:3">
      <c r="A42" s="4" t="s">
        <v>467</v>
      </c>
      <c r="B42" s="5" t="n">
        <v>3497</v>
      </c>
      <c r="C42" s="5" t="n">
        <v>3437</v>
      </c>
    </row>
    <row r="43" spans="1:3">
      <c r="A43" s="4" t="s">
        <v>484</v>
      </c>
    </row>
    <row r="44" spans="1:3">
      <c r="A44" s="3" t="s">
        <v>466</v>
      </c>
    </row>
    <row r="45" spans="1:3">
      <c r="A45" s="4" t="s">
        <v>467</v>
      </c>
      <c r="B45" s="6" t="n">
        <v>1641</v>
      </c>
      <c r="C45" s="6" t="n">
        <v>1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5</v>
      </c>
      <c r="B1" s="2" t="s">
        <v>412</v>
      </c>
      <c r="C1" s="2" t="s">
        <v>1</v>
      </c>
    </row>
    <row r="2" spans="1:5">
      <c r="B2" s="2" t="s">
        <v>108</v>
      </c>
      <c r="C2" s="2" t="s">
        <v>2</v>
      </c>
      <c r="D2" s="2" t="s">
        <v>65</v>
      </c>
      <c r="E2" s="2" t="s">
        <v>108</v>
      </c>
    </row>
    <row r="3" spans="1:5">
      <c r="A3" s="3" t="s">
        <v>486</v>
      </c>
    </row>
    <row r="4" spans="1:5">
      <c r="A4" s="4" t="s">
        <v>487</v>
      </c>
      <c r="C4" s="6" t="n">
        <v>600000</v>
      </c>
      <c r="D4" s="6" t="n">
        <v>300000</v>
      </c>
    </row>
    <row r="5" spans="1:5">
      <c r="A5" s="4" t="s">
        <v>153</v>
      </c>
      <c r="C5" s="5" t="n">
        <v>2197000</v>
      </c>
      <c r="D5" s="5" t="n">
        <v>2449000</v>
      </c>
      <c r="E5" s="6" t="n">
        <v>2940000</v>
      </c>
    </row>
    <row r="6" spans="1:5">
      <c r="A6" s="4" t="s">
        <v>72</v>
      </c>
      <c r="C6" s="5" t="n">
        <v>5845000</v>
      </c>
      <c r="D6" s="5" t="n">
        <v>7315000</v>
      </c>
    </row>
    <row r="7" spans="1:5">
      <c r="A7" s="4" t="s">
        <v>467</v>
      </c>
      <c r="C7" s="5" t="n">
        <v>19081000</v>
      </c>
      <c r="D7" s="5" t="n">
        <v>18622000</v>
      </c>
    </row>
    <row r="8" spans="1:5">
      <c r="A8" s="4" t="s">
        <v>488</v>
      </c>
      <c r="C8" s="5" t="n">
        <v>13236000</v>
      </c>
      <c r="D8" s="5" t="n">
        <v>11307000</v>
      </c>
    </row>
    <row r="9" spans="1:5">
      <c r="A9" s="4" t="s">
        <v>489</v>
      </c>
      <c r="C9" s="5" t="n">
        <v>2400000</v>
      </c>
      <c r="D9" s="5" t="n">
        <v>1400000</v>
      </c>
      <c r="E9" s="6" t="n">
        <v>585000</v>
      </c>
    </row>
    <row r="10" spans="1:5">
      <c r="A10" s="4" t="s">
        <v>490</v>
      </c>
      <c r="C10" s="5" t="n">
        <v>1900000</v>
      </c>
      <c r="D10" s="5" t="n">
        <v>823000</v>
      </c>
    </row>
    <row r="11" spans="1:5">
      <c r="A11" s="4" t="s">
        <v>491</v>
      </c>
      <c r="C11" s="5" t="n">
        <v>3193000</v>
      </c>
      <c r="D11" s="5" t="n">
        <v>2940000</v>
      </c>
    </row>
    <row r="12" spans="1:5">
      <c r="A12" s="4" t="s">
        <v>492</v>
      </c>
    </row>
    <row r="13" spans="1:5">
      <c r="A13" s="3" t="s">
        <v>486</v>
      </c>
    </row>
    <row r="14" spans="1:5">
      <c r="A14" s="4" t="s">
        <v>490</v>
      </c>
      <c r="C14" s="5" t="n">
        <v>1000000</v>
      </c>
    </row>
    <row r="15" spans="1:5">
      <c r="A15" s="4" t="s">
        <v>491</v>
      </c>
      <c r="C15" s="6" t="n">
        <v>200000</v>
      </c>
    </row>
    <row r="16" spans="1:5">
      <c r="A16" s="4" t="s">
        <v>493</v>
      </c>
    </row>
    <row r="17" spans="1:5">
      <c r="A17" s="3" t="s">
        <v>486</v>
      </c>
    </row>
    <row r="18" spans="1:5">
      <c r="A18" s="4" t="s">
        <v>494</v>
      </c>
      <c r="C18" s="4" t="s">
        <v>474</v>
      </c>
    </row>
    <row r="19" spans="1:5">
      <c r="A19" s="4" t="s">
        <v>495</v>
      </c>
    </row>
    <row r="20" spans="1:5">
      <c r="A20" s="3" t="s">
        <v>486</v>
      </c>
    </row>
    <row r="21" spans="1:5">
      <c r="A21" s="4" t="s">
        <v>496</v>
      </c>
      <c r="C21" s="6" t="n">
        <v>800000</v>
      </c>
      <c r="D21" s="5" t="n">
        <v>1000000</v>
      </c>
    </row>
    <row r="22" spans="1:5">
      <c r="A22" s="4" t="s">
        <v>497</v>
      </c>
    </row>
    <row r="23" spans="1:5">
      <c r="A23" s="3" t="s">
        <v>486</v>
      </c>
    </row>
    <row r="24" spans="1:5">
      <c r="A24" s="4" t="s">
        <v>72</v>
      </c>
      <c r="C24" s="5" t="n">
        <v>0</v>
      </c>
    </row>
    <row r="25" spans="1:5">
      <c r="A25" s="4" t="s">
        <v>498</v>
      </c>
      <c r="C25" s="6" t="n">
        <v>300000</v>
      </c>
    </row>
    <row r="26" spans="1:5">
      <c r="A26" s="4" t="s">
        <v>467</v>
      </c>
      <c r="D26" s="5" t="n">
        <v>3600000</v>
      </c>
    </row>
    <row r="27" spans="1:5">
      <c r="A27" s="4" t="s">
        <v>488</v>
      </c>
      <c r="D27" s="5" t="n">
        <v>2600000</v>
      </c>
    </row>
    <row r="28" spans="1:5">
      <c r="A28" s="4" t="s">
        <v>482</v>
      </c>
    </row>
    <row r="29" spans="1:5">
      <c r="A29" s="3" t="s">
        <v>486</v>
      </c>
    </row>
    <row r="30" spans="1:5">
      <c r="A30" s="4" t="s">
        <v>494</v>
      </c>
      <c r="C30" s="4" t="s">
        <v>474</v>
      </c>
    </row>
    <row r="31" spans="1:5">
      <c r="A31" s="4" t="s">
        <v>467</v>
      </c>
      <c r="C31" s="6" t="n">
        <v>6775000</v>
      </c>
      <c r="D31" s="5" t="n">
        <v>6796000</v>
      </c>
    </row>
    <row r="32" spans="1:5">
      <c r="A32" s="4" t="s">
        <v>499</v>
      </c>
      <c r="B32" s="6" t="n">
        <v>2600000</v>
      </c>
    </row>
    <row r="33" spans="1:5">
      <c r="A33" s="4" t="s">
        <v>500</v>
      </c>
    </row>
    <row r="34" spans="1:5">
      <c r="A34" s="3" t="s">
        <v>486</v>
      </c>
    </row>
    <row r="35" spans="1:5">
      <c r="A35" s="4" t="s">
        <v>499</v>
      </c>
      <c r="D35" s="6" t="n">
        <v>7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5</v>
      </c>
    </row>
    <row r="2" spans="1:3">
      <c r="A2" s="3" t="s">
        <v>502</v>
      </c>
    </row>
    <row r="3" spans="1:3">
      <c r="A3" s="4" t="s">
        <v>491</v>
      </c>
      <c r="B3" s="6" t="n">
        <v>3193</v>
      </c>
      <c r="C3" s="6" t="n">
        <v>2940</v>
      </c>
    </row>
    <row r="4" spans="1:3">
      <c r="A4" s="4" t="s">
        <v>503</v>
      </c>
      <c r="B4" s="5" t="n">
        <v>2445</v>
      </c>
      <c r="C4" s="5" t="n">
        <v>1375</v>
      </c>
    </row>
    <row r="5" spans="1:3">
      <c r="A5" s="4" t="s">
        <v>504</v>
      </c>
      <c r="B5" s="5" t="n">
        <v>267</v>
      </c>
      <c r="C5" s="5" t="n">
        <v>359</v>
      </c>
    </row>
    <row r="6" spans="1:3">
      <c r="A6" s="4" t="s">
        <v>505</v>
      </c>
      <c r="B6" s="5" t="n">
        <v>511</v>
      </c>
      <c r="C6" s="5" t="n">
        <v>576</v>
      </c>
    </row>
    <row r="7" spans="1:3">
      <c r="A7" s="4" t="s">
        <v>506</v>
      </c>
      <c r="B7" s="5" t="n">
        <v>908</v>
      </c>
    </row>
    <row r="8" spans="1:3">
      <c r="A8" s="4" t="s">
        <v>164</v>
      </c>
      <c r="B8" s="5" t="n">
        <v>1983</v>
      </c>
    </row>
    <row r="9" spans="1:3">
      <c r="A9" s="4" t="s">
        <v>490</v>
      </c>
      <c r="B9" s="5" t="n">
        <v>1900</v>
      </c>
      <c r="C9" s="5" t="n">
        <v>823</v>
      </c>
    </row>
    <row r="10" spans="1:3">
      <c r="A10" s="4" t="s">
        <v>507</v>
      </c>
      <c r="B10" s="6" t="n">
        <v>11207</v>
      </c>
      <c r="C10" s="6" t="n">
        <v>60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8</v>
      </c>
      <c r="B1" s="2" t="s">
        <v>2</v>
      </c>
      <c r="C1" s="2" t="s">
        <v>65</v>
      </c>
    </row>
    <row r="2" spans="1:3">
      <c r="A2" s="3" t="s">
        <v>509</v>
      </c>
    </row>
    <row r="3" spans="1:3">
      <c r="A3" s="4" t="s">
        <v>510</v>
      </c>
      <c r="B3" s="6" t="n">
        <v>48077</v>
      </c>
    </row>
    <row r="4" spans="1:3">
      <c r="A4" s="4" t="s">
        <v>511</v>
      </c>
      <c r="B4" s="5" t="n">
        <v>48077</v>
      </c>
    </row>
    <row r="5" spans="1:3">
      <c r="A5" s="4" t="s">
        <v>512</v>
      </c>
      <c r="B5" s="5" t="n">
        <v>-3284</v>
      </c>
    </row>
    <row r="6" spans="1:3">
      <c r="A6" s="4" t="s">
        <v>513</v>
      </c>
      <c r="B6" s="5" t="n">
        <v>-1891</v>
      </c>
    </row>
    <row r="7" spans="1:3">
      <c r="A7" s="4" t="s">
        <v>514</v>
      </c>
      <c r="B7" s="6" t="n">
        <v>42902</v>
      </c>
      <c r="C7" s="6" t="n">
        <v>423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5</v>
      </c>
      <c r="B1" s="2" t="s">
        <v>2</v>
      </c>
      <c r="C1" s="2" t="s">
        <v>65</v>
      </c>
      <c r="D1" s="2" t="s">
        <v>413</v>
      </c>
      <c r="E1" s="2" t="s">
        <v>415</v>
      </c>
      <c r="F1" s="2" t="s">
        <v>330</v>
      </c>
      <c r="G1" s="2" t="s">
        <v>436</v>
      </c>
      <c r="H1" s="2" t="s">
        <v>516</v>
      </c>
      <c r="I1" s="2" t="s">
        <v>437</v>
      </c>
      <c r="J1" s="2" t="s">
        <v>438</v>
      </c>
      <c r="K1" s="2" t="s">
        <v>2</v>
      </c>
      <c r="L1" s="2" t="s">
        <v>439</v>
      </c>
      <c r="M1" s="2" t="s">
        <v>440</v>
      </c>
    </row>
    <row r="2" spans="1:13">
      <c r="A2" s="4" t="s">
        <v>127</v>
      </c>
    </row>
    <row r="3" spans="1:13">
      <c r="A3" s="3" t="s">
        <v>517</v>
      </c>
    </row>
    <row r="4" spans="1:13">
      <c r="A4" s="4" t="s">
        <v>518</v>
      </c>
      <c r="D4" s="5" t="n">
        <v>568291</v>
      </c>
      <c r="F4" s="5" t="n">
        <v>528958</v>
      </c>
    </row>
    <row r="5" spans="1:13">
      <c r="A5" s="4" t="s">
        <v>519</v>
      </c>
      <c r="D5" s="8" t="n">
        <v>1.55</v>
      </c>
      <c r="E5" s="8" t="n">
        <v>4.35</v>
      </c>
      <c r="F5" s="8" t="n">
        <v>8.06</v>
      </c>
    </row>
    <row r="6" spans="1:13">
      <c r="A6" s="4" t="s">
        <v>444</v>
      </c>
    </row>
    <row r="7" spans="1:13">
      <c r="A7" s="3" t="s">
        <v>517</v>
      </c>
    </row>
    <row r="8" spans="1:13">
      <c r="A8" s="4" t="s">
        <v>520</v>
      </c>
      <c r="F8" s="6" t="n">
        <v>40000000</v>
      </c>
    </row>
    <row r="9" spans="1:13">
      <c r="A9" s="4" t="s">
        <v>521</v>
      </c>
      <c r="F9" s="4" t="s">
        <v>522</v>
      </c>
    </row>
    <row r="10" spans="1:13">
      <c r="A10" s="4" t="s">
        <v>523</v>
      </c>
      <c r="F10" s="4" t="s">
        <v>471</v>
      </c>
    </row>
    <row r="11" spans="1:13">
      <c r="A11" s="4" t="s">
        <v>524</v>
      </c>
      <c r="D11" s="4" t="s">
        <v>397</v>
      </c>
      <c r="F11" s="4" t="s">
        <v>399</v>
      </c>
      <c r="G11" s="4" t="s">
        <v>399</v>
      </c>
    </row>
    <row r="12" spans="1:13">
      <c r="A12" s="4" t="s">
        <v>525</v>
      </c>
      <c r="F12" s="4" t="s">
        <v>474</v>
      </c>
    </row>
    <row r="13" spans="1:13">
      <c r="A13" s="4" t="s">
        <v>447</v>
      </c>
      <c r="B13" s="6" t="n">
        <v>140000000</v>
      </c>
      <c r="C13" s="6" t="n">
        <v>95000000</v>
      </c>
      <c r="D13" s="6" t="n">
        <v>4000000</v>
      </c>
      <c r="E13" s="6" t="n">
        <v>9000000</v>
      </c>
      <c r="G13" s="6" t="n">
        <v>9000000</v>
      </c>
      <c r="K13" s="6" t="n">
        <v>4000000</v>
      </c>
    </row>
    <row r="14" spans="1:13">
      <c r="A14" s="4" t="s">
        <v>445</v>
      </c>
      <c r="K14" s="4" t="s">
        <v>446</v>
      </c>
    </row>
    <row r="15" spans="1:13">
      <c r="A15" s="4" t="s">
        <v>81</v>
      </c>
      <c r="B15" s="6" t="n">
        <v>2400000</v>
      </c>
      <c r="C15" s="6" t="n">
        <v>2100000</v>
      </c>
      <c r="K15" s="6" t="n">
        <v>2400000</v>
      </c>
    </row>
    <row r="16" spans="1:13">
      <c r="A16" s="4" t="s">
        <v>526</v>
      </c>
    </row>
    <row r="17" spans="1:13">
      <c r="A17" s="3" t="s">
        <v>517</v>
      </c>
    </row>
    <row r="18" spans="1:13">
      <c r="A18" s="4" t="s">
        <v>527</v>
      </c>
      <c r="F18" s="4" t="s">
        <v>528</v>
      </c>
    </row>
    <row r="19" spans="1:13">
      <c r="A19" s="4" t="s">
        <v>529</v>
      </c>
    </row>
    <row r="20" spans="1:13">
      <c r="A20" s="3" t="s">
        <v>517</v>
      </c>
    </row>
    <row r="21" spans="1:13">
      <c r="A21" s="4" t="s">
        <v>530</v>
      </c>
      <c r="F21" s="4" t="s">
        <v>531</v>
      </c>
    </row>
    <row r="22" spans="1:13">
      <c r="A22" s="4" t="s">
        <v>532</v>
      </c>
      <c r="F22" s="4" t="s">
        <v>446</v>
      </c>
    </row>
    <row r="23" spans="1:13">
      <c r="A23" s="4" t="s">
        <v>533</v>
      </c>
    </row>
    <row r="24" spans="1:13">
      <c r="A24" s="3" t="s">
        <v>517</v>
      </c>
    </row>
    <row r="25" spans="1:13">
      <c r="A25" s="4" t="s">
        <v>530</v>
      </c>
      <c r="F25" s="4" t="s">
        <v>534</v>
      </c>
    </row>
    <row r="26" spans="1:13">
      <c r="A26" s="4" t="s">
        <v>532</v>
      </c>
      <c r="F26" s="4" t="s">
        <v>535</v>
      </c>
    </row>
    <row r="27" spans="1:13">
      <c r="A27" s="4" t="s">
        <v>448</v>
      </c>
    </row>
    <row r="28" spans="1:13">
      <c r="A28" s="3" t="s">
        <v>517</v>
      </c>
    </row>
    <row r="29" spans="1:13">
      <c r="A29" s="4" t="s">
        <v>536</v>
      </c>
      <c r="H29" s="6" t="n">
        <v>12000000</v>
      </c>
    </row>
    <row r="30" spans="1:13">
      <c r="A30" s="4" t="s">
        <v>447</v>
      </c>
      <c r="I30" s="6" t="n">
        <v>43000000</v>
      </c>
      <c r="J30" s="6" t="n">
        <v>15000000</v>
      </c>
      <c r="L30" s="6" t="n">
        <v>43000000</v>
      </c>
      <c r="M30" s="6" t="n">
        <v>1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37</v>
      </c>
      <c r="B1" s="2" t="s">
        <v>538</v>
      </c>
      <c r="E1" s="2" t="s">
        <v>1</v>
      </c>
    </row>
    <row r="2" spans="1:5">
      <c r="B2" s="2" t="s">
        <v>539</v>
      </c>
      <c r="C2" s="2" t="s">
        <v>540</v>
      </c>
      <c r="D2" s="2" t="s">
        <v>541</v>
      </c>
      <c r="E2" s="2" t="s">
        <v>542</v>
      </c>
    </row>
    <row r="3" spans="1:5">
      <c r="A3" s="3" t="s">
        <v>517</v>
      </c>
    </row>
    <row r="4" spans="1:5">
      <c r="A4" s="4" t="s">
        <v>543</v>
      </c>
      <c r="D4" s="6" t="n">
        <v>10000000</v>
      </c>
    </row>
    <row r="5" spans="1:5">
      <c r="A5" s="4" t="s">
        <v>544</v>
      </c>
      <c r="D5" s="6" t="n">
        <v>5000000</v>
      </c>
    </row>
    <row r="6" spans="1:5">
      <c r="A6" s="4" t="s">
        <v>545</v>
      </c>
      <c r="D6" s="4" t="s">
        <v>546</v>
      </c>
    </row>
    <row r="7" spans="1:5">
      <c r="A7" s="4" t="s">
        <v>547</v>
      </c>
      <c r="D7" s="4" t="s">
        <v>397</v>
      </c>
    </row>
    <row r="8" spans="1:5">
      <c r="A8" s="4" t="s">
        <v>548</v>
      </c>
      <c r="D8" s="4" t="s">
        <v>377</v>
      </c>
    </row>
    <row r="9" spans="1:5">
      <c r="A9" s="4" t="s">
        <v>549</v>
      </c>
      <c r="B9" s="6" t="n">
        <v>2500000</v>
      </c>
      <c r="C9" s="6" t="n">
        <v>2100000</v>
      </c>
    </row>
    <row r="10" spans="1:5">
      <c r="A10" s="4" t="s">
        <v>550</v>
      </c>
      <c r="B10" s="6" t="n">
        <v>79000</v>
      </c>
      <c r="C10" s="6" t="n">
        <v>67000</v>
      </c>
    </row>
    <row r="11" spans="1:5">
      <c r="A11" s="4" t="s">
        <v>551</v>
      </c>
      <c r="B11" s="5" t="n">
        <v>2</v>
      </c>
    </row>
    <row r="12" spans="1:5">
      <c r="A12" s="4" t="s">
        <v>498</v>
      </c>
      <c r="E12" s="6" t="n">
        <v>3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21"/>
    <col customWidth="1" max="7" min="7" width="37"/>
    <col customWidth="1" max="8" min="8" width="34"/>
  </cols>
  <sheetData>
    <row r="1" spans="1:8">
      <c r="A1" s="1" t="s">
        <v>552</v>
      </c>
      <c r="B1" s="2" t="s">
        <v>553</v>
      </c>
      <c r="C1" s="2" t="s">
        <v>554</v>
      </c>
      <c r="D1" s="2" t="s">
        <v>555</v>
      </c>
      <c r="E1" s="2" t="s">
        <v>556</v>
      </c>
      <c r="F1" s="2" t="s">
        <v>557</v>
      </c>
      <c r="G1" s="2" t="s">
        <v>558</v>
      </c>
      <c r="H1" s="2" t="s">
        <v>559</v>
      </c>
    </row>
    <row r="2" spans="1:8">
      <c r="A2" s="3" t="s">
        <v>560</v>
      </c>
    </row>
    <row r="3" spans="1:8">
      <c r="A3" s="4" t="s">
        <v>561</v>
      </c>
      <c r="H3" s="5" t="n">
        <v>1</v>
      </c>
    </row>
    <row r="4" spans="1:8">
      <c r="A4" s="4" t="s">
        <v>562</v>
      </c>
      <c r="G4" s="7" t="n">
        <v>0.001</v>
      </c>
      <c r="H4" s="7" t="n">
        <v>0.001</v>
      </c>
    </row>
    <row r="5" spans="1:8">
      <c r="A5" s="4" t="s">
        <v>104</v>
      </c>
      <c r="G5" s="5" t="n">
        <v>200000000</v>
      </c>
      <c r="H5" s="5" t="n">
        <v>200000000</v>
      </c>
    </row>
    <row r="6" spans="1:8">
      <c r="A6" s="4" t="s">
        <v>106</v>
      </c>
      <c r="G6" s="5" t="n">
        <v>50651535</v>
      </c>
      <c r="H6" s="5" t="n">
        <v>44175441</v>
      </c>
    </row>
    <row r="7" spans="1:8">
      <c r="A7" s="4" t="s">
        <v>334</v>
      </c>
    </row>
    <row r="8" spans="1:8">
      <c r="A8" s="3" t="s">
        <v>560</v>
      </c>
    </row>
    <row r="9" spans="1:8">
      <c r="A9" s="4" t="s">
        <v>563</v>
      </c>
      <c r="B9" s="6" t="n">
        <v>30000000</v>
      </c>
    </row>
    <row r="10" spans="1:8">
      <c r="A10" s="4" t="s">
        <v>564</v>
      </c>
      <c r="B10" s="4" t="s">
        <v>565</v>
      </c>
    </row>
    <row r="11" spans="1:8">
      <c r="A11" s="4" t="s">
        <v>566</v>
      </c>
      <c r="G11" s="5" t="n">
        <v>5486500</v>
      </c>
    </row>
    <row r="12" spans="1:8">
      <c r="A12" s="4" t="s">
        <v>567</v>
      </c>
      <c r="F12" s="6" t="n">
        <v>29400000</v>
      </c>
      <c r="G12" s="6" t="n">
        <v>6700000</v>
      </c>
    </row>
    <row r="13" spans="1:8">
      <c r="A13" s="4" t="s">
        <v>568</v>
      </c>
    </row>
    <row r="14" spans="1:8">
      <c r="A14" s="3" t="s">
        <v>560</v>
      </c>
    </row>
    <row r="15" spans="1:8">
      <c r="A15" s="4" t="s">
        <v>563</v>
      </c>
      <c r="C15" s="6" t="n">
        <v>30000000</v>
      </c>
    </row>
    <row r="16" spans="1:8">
      <c r="A16" s="4" t="s">
        <v>566</v>
      </c>
      <c r="C16" s="5" t="n">
        <v>413349</v>
      </c>
    </row>
    <row r="17" spans="1:8">
      <c r="A17" s="4" t="s">
        <v>569</v>
      </c>
      <c r="C17" s="4" t="s">
        <v>546</v>
      </c>
    </row>
    <row r="18" spans="1:8">
      <c r="A18" s="4" t="s">
        <v>570</v>
      </c>
      <c r="C18" s="5" t="n">
        <v>200000</v>
      </c>
    </row>
    <row r="19" spans="1:8">
      <c r="A19" s="4" t="s">
        <v>571</v>
      </c>
      <c r="C19" s="6" t="n">
        <v>2000000</v>
      </c>
    </row>
    <row r="20" spans="1:8">
      <c r="A20" s="4" t="s">
        <v>336</v>
      </c>
    </row>
    <row r="21" spans="1:8">
      <c r="A21" s="3" t="s">
        <v>560</v>
      </c>
    </row>
    <row r="22" spans="1:8">
      <c r="A22" s="4" t="s">
        <v>572</v>
      </c>
      <c r="C22" s="6" t="n">
        <v>1</v>
      </c>
      <c r="G22" s="6" t="n">
        <v>1</v>
      </c>
    </row>
    <row r="23" spans="1:8">
      <c r="A23" s="4" t="s">
        <v>573</v>
      </c>
    </row>
    <row r="24" spans="1:8">
      <c r="A24" s="3" t="s">
        <v>560</v>
      </c>
    </row>
    <row r="25" spans="1:8">
      <c r="A25" s="4" t="s">
        <v>566</v>
      </c>
      <c r="D25" s="5" t="n">
        <v>7015000</v>
      </c>
      <c r="E25" s="5" t="n">
        <v>5031250</v>
      </c>
    </row>
    <row r="26" spans="1:8">
      <c r="A26" s="4" t="s">
        <v>567</v>
      </c>
      <c r="D26" s="6" t="n">
        <v>52600000</v>
      </c>
      <c r="E26" s="6" t="n">
        <v>20100000</v>
      </c>
    </row>
    <row r="27" spans="1:8">
      <c r="A27" s="4" t="s">
        <v>574</v>
      </c>
      <c r="D27" s="8" t="n">
        <v>7.5</v>
      </c>
      <c r="E27" s="6" t="n">
        <v>4</v>
      </c>
    </row>
    <row r="28" spans="1:8">
      <c r="A28" s="4" t="s">
        <v>575</v>
      </c>
      <c r="D28" s="6" t="n">
        <v>49200000</v>
      </c>
      <c r="E28" s="6" t="n">
        <v>18800000</v>
      </c>
    </row>
    <row r="29" spans="1:8">
      <c r="A29" s="4" t="s">
        <v>576</v>
      </c>
    </row>
    <row r="30" spans="1:8">
      <c r="A30" s="3" t="s">
        <v>560</v>
      </c>
    </row>
    <row r="31" spans="1:8">
      <c r="A31" s="4" t="s">
        <v>577</v>
      </c>
      <c r="G31" s="5" t="n">
        <v>6353330</v>
      </c>
    </row>
    <row r="32" spans="1:8">
      <c r="A32" s="4" t="s">
        <v>578</v>
      </c>
    </row>
    <row r="33" spans="1:8">
      <c r="A33" s="3" t="s">
        <v>560</v>
      </c>
    </row>
    <row r="34" spans="1:8">
      <c r="A34" s="4" t="s">
        <v>577</v>
      </c>
      <c r="G34" s="5" t="n">
        <v>1397186</v>
      </c>
    </row>
    <row r="35" spans="1:8">
      <c r="A35" s="4" t="s">
        <v>579</v>
      </c>
    </row>
    <row r="36" spans="1:8">
      <c r="A36" s="3" t="s">
        <v>560</v>
      </c>
    </row>
    <row r="37" spans="1:8">
      <c r="A37" s="4" t="s">
        <v>577</v>
      </c>
      <c r="G37" s="5" t="n">
        <v>1097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9"/>
    <col customWidth="1" max="5" min="5" width="36"/>
    <col customWidth="1" max="6" min="6" width="29"/>
  </cols>
  <sheetData>
    <row r="1" spans="1:6">
      <c r="A1" s="1" t="s">
        <v>125</v>
      </c>
      <c r="B1" s="2" t="s">
        <v>126</v>
      </c>
      <c r="C1" s="2" t="s">
        <v>127</v>
      </c>
      <c r="D1" s="2" t="s">
        <v>128</v>
      </c>
      <c r="E1" s="2" t="s">
        <v>129</v>
      </c>
      <c r="F1" s="2" t="s">
        <v>130</v>
      </c>
    </row>
    <row r="2" spans="1:6">
      <c r="A2" s="4" t="s">
        <v>131</v>
      </c>
      <c r="B2" s="6" t="n">
        <v>39338</v>
      </c>
      <c r="C2" s="6" t="n">
        <v>30</v>
      </c>
      <c r="E2" s="6" t="n">
        <v>242997</v>
      </c>
      <c r="F2" s="6" t="n">
        <v>-203689</v>
      </c>
    </row>
    <row r="3" spans="1:6">
      <c r="A3" s="4" t="s">
        <v>132</v>
      </c>
      <c r="C3" s="5" t="n">
        <v>30482712</v>
      </c>
    </row>
    <row r="4" spans="1:6">
      <c r="A4" s="4" t="s">
        <v>133</v>
      </c>
      <c r="B4" s="5" t="n">
        <v>4790</v>
      </c>
      <c r="E4" s="5" t="n">
        <v>4790</v>
      </c>
    </row>
    <row r="5" spans="1:6">
      <c r="A5" s="4" t="s">
        <v>134</v>
      </c>
      <c r="B5" s="5" t="n">
        <v>1059</v>
      </c>
      <c r="C5" s="6" t="n">
        <v>1</v>
      </c>
      <c r="E5" s="5" t="n">
        <v>1058</v>
      </c>
    </row>
    <row r="6" spans="1:6">
      <c r="A6" s="4" t="s">
        <v>135</v>
      </c>
      <c r="C6" s="5" t="n">
        <v>434938</v>
      </c>
    </row>
    <row r="7" spans="1:6">
      <c r="A7" s="4" t="s">
        <v>136</v>
      </c>
      <c r="B7" s="5" t="n">
        <v>18581</v>
      </c>
      <c r="C7" s="6" t="n">
        <v>5</v>
      </c>
      <c r="E7" s="5" t="n">
        <v>18576</v>
      </c>
    </row>
    <row r="8" spans="1:6">
      <c r="A8" s="4" t="s">
        <v>137</v>
      </c>
      <c r="C8" s="5" t="n">
        <v>5031250</v>
      </c>
    </row>
    <row r="9" spans="1:6">
      <c r="A9" s="4" t="s">
        <v>138</v>
      </c>
      <c r="B9" s="5" t="n">
        <v>-62428</v>
      </c>
      <c r="F9" s="5" t="n">
        <v>-62428</v>
      </c>
    </row>
    <row r="10" spans="1:6">
      <c r="A10" s="4" t="s">
        <v>139</v>
      </c>
      <c r="B10" s="5" t="n">
        <v>1340</v>
      </c>
      <c r="C10" s="6" t="n">
        <v>36</v>
      </c>
      <c r="E10" s="5" t="n">
        <v>267421</v>
      </c>
      <c r="F10" s="5" t="n">
        <v>-266117</v>
      </c>
    </row>
    <row r="11" spans="1:6">
      <c r="A11" s="4" t="s">
        <v>140</v>
      </c>
      <c r="C11" s="5" t="n">
        <v>35948900</v>
      </c>
    </row>
    <row r="12" spans="1:6">
      <c r="A12" s="4" t="s">
        <v>141</v>
      </c>
      <c r="B12" s="5" t="n">
        <v>99</v>
      </c>
      <c r="F12" s="5" t="n">
        <v>99</v>
      </c>
    </row>
    <row r="13" spans="1:6">
      <c r="A13" s="4" t="s">
        <v>133</v>
      </c>
      <c r="B13" s="5" t="n">
        <v>9897</v>
      </c>
      <c r="E13" s="5" t="n">
        <v>9897</v>
      </c>
    </row>
    <row r="14" spans="1:6">
      <c r="A14" s="4" t="s">
        <v>134</v>
      </c>
      <c r="B14" s="5" t="n">
        <v>1967</v>
      </c>
      <c r="C14" s="6" t="n">
        <v>1</v>
      </c>
      <c r="E14" s="5" t="n">
        <v>1966</v>
      </c>
    </row>
    <row r="15" spans="1:6">
      <c r="A15" s="4" t="s">
        <v>135</v>
      </c>
      <c r="C15" s="5" t="n">
        <v>1211541</v>
      </c>
    </row>
    <row r="16" spans="1:6">
      <c r="A16" s="4" t="s">
        <v>136</v>
      </c>
      <c r="B16" s="5" t="n">
        <v>49237</v>
      </c>
      <c r="C16" s="6" t="n">
        <v>7</v>
      </c>
      <c r="E16" s="5" t="n">
        <v>49230</v>
      </c>
    </row>
    <row r="17" spans="1:6">
      <c r="A17" s="4" t="s">
        <v>137</v>
      </c>
      <c r="C17" s="5" t="n">
        <v>7015000</v>
      </c>
    </row>
    <row r="18" spans="1:6">
      <c r="A18" s="4" t="s">
        <v>138</v>
      </c>
      <c r="B18" s="5" t="n">
        <v>-51153</v>
      </c>
      <c r="F18" s="5" t="n">
        <v>-51153</v>
      </c>
    </row>
    <row r="19" spans="1:6">
      <c r="A19" s="4" t="s">
        <v>142</v>
      </c>
      <c r="B19" s="6" t="n">
        <v>11387</v>
      </c>
      <c r="C19" s="6" t="n">
        <v>44</v>
      </c>
      <c r="E19" s="5" t="n">
        <v>328514</v>
      </c>
      <c r="F19" s="5" t="n">
        <v>-317171</v>
      </c>
    </row>
    <row r="20" spans="1:6">
      <c r="A20" s="4" t="s">
        <v>143</v>
      </c>
      <c r="B20" s="5" t="n">
        <v>44175441</v>
      </c>
      <c r="C20" s="5" t="n">
        <v>44175441</v>
      </c>
    </row>
    <row r="21" spans="1:6">
      <c r="A21" s="4" t="s">
        <v>133</v>
      </c>
      <c r="B21" s="6" t="n">
        <v>5458</v>
      </c>
      <c r="E21" s="5" t="n">
        <v>5458</v>
      </c>
    </row>
    <row r="22" spans="1:6">
      <c r="A22" s="4" t="s">
        <v>134</v>
      </c>
      <c r="B22" s="5" t="n">
        <v>582</v>
      </c>
      <c r="C22" s="6" t="n">
        <v>1</v>
      </c>
      <c r="E22" s="5" t="n">
        <v>581</v>
      </c>
    </row>
    <row r="23" spans="1:6">
      <c r="A23" s="4" t="s">
        <v>135</v>
      </c>
      <c r="C23" s="5" t="n">
        <v>576245</v>
      </c>
    </row>
    <row r="24" spans="1:6">
      <c r="A24" s="4" t="s">
        <v>136</v>
      </c>
      <c r="B24" s="5" t="n">
        <v>6650</v>
      </c>
      <c r="C24" s="6" t="n">
        <v>6</v>
      </c>
      <c r="E24" s="5" t="n">
        <v>6644</v>
      </c>
    </row>
    <row r="25" spans="1:6">
      <c r="A25" s="4" t="s">
        <v>137</v>
      </c>
      <c r="C25" s="5" t="n">
        <v>5486500</v>
      </c>
      <c r="D25" s="5" t="n">
        <v>413349</v>
      </c>
    </row>
    <row r="26" spans="1:6">
      <c r="A26" s="4" t="s">
        <v>144</v>
      </c>
      <c r="B26" s="5" t="n">
        <v>264</v>
      </c>
      <c r="E26" s="5" t="n">
        <v>264</v>
      </c>
    </row>
    <row r="27" spans="1:6">
      <c r="A27" s="4" t="s">
        <v>145</v>
      </c>
      <c r="B27" s="5" t="n">
        <v>660</v>
      </c>
      <c r="E27" s="5" t="n">
        <v>660</v>
      </c>
    </row>
    <row r="28" spans="1:6">
      <c r="A28" s="4" t="s">
        <v>138</v>
      </c>
      <c r="B28" s="5" t="n">
        <v>-59006</v>
      </c>
      <c r="F28" s="5" t="n">
        <v>-59006</v>
      </c>
    </row>
    <row r="29" spans="1:6">
      <c r="A29" s="4" t="s">
        <v>146</v>
      </c>
      <c r="B29" s="6" t="n">
        <v>-34005</v>
      </c>
      <c r="C29" s="6" t="n">
        <v>51</v>
      </c>
      <c r="E29" s="6" t="n">
        <v>342121</v>
      </c>
      <c r="F29" s="6" t="n">
        <v>-376177</v>
      </c>
    </row>
    <row r="30" spans="1:6">
      <c r="A30" s="4" t="s">
        <v>147</v>
      </c>
      <c r="B30" s="5" t="n">
        <v>50651535</v>
      </c>
      <c r="C30" s="5" t="n">
        <v>50651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80</v>
      </c>
      <c r="B1" s="2" t="s">
        <v>581</v>
      </c>
      <c r="C1" s="2" t="s">
        <v>2</v>
      </c>
      <c r="D1" s="2" t="s">
        <v>65</v>
      </c>
      <c r="E1" s="2" t="s">
        <v>108</v>
      </c>
      <c r="F1" s="2" t="s">
        <v>418</v>
      </c>
    </row>
    <row r="2" spans="1:6">
      <c r="A2" s="3" t="s">
        <v>582</v>
      </c>
    </row>
    <row r="3" spans="1:6">
      <c r="A3" s="4" t="s">
        <v>583</v>
      </c>
      <c r="C3" s="6" t="n">
        <v>3100000</v>
      </c>
      <c r="D3" s="6" t="n">
        <v>3000000</v>
      </c>
      <c r="E3" s="6" t="n">
        <v>3500000</v>
      </c>
    </row>
    <row r="4" spans="1:6">
      <c r="A4" s="4" t="s">
        <v>133</v>
      </c>
      <c r="C4" s="6" t="n">
        <v>5437000</v>
      </c>
      <c r="D4" s="5" t="n">
        <v>9768000</v>
      </c>
      <c r="E4" s="5" t="n">
        <v>4705000</v>
      </c>
    </row>
    <row r="5" spans="1:6">
      <c r="A5" s="4" t="s">
        <v>482</v>
      </c>
    </row>
    <row r="6" spans="1:6">
      <c r="A6" s="3" t="s">
        <v>582</v>
      </c>
    </row>
    <row r="7" spans="1:6">
      <c r="A7" s="4" t="s">
        <v>133</v>
      </c>
      <c r="D7" s="5" t="n">
        <v>100000</v>
      </c>
      <c r="E7" s="5" t="n">
        <v>100000</v>
      </c>
    </row>
    <row r="8" spans="1:6">
      <c r="A8" s="4" t="s">
        <v>584</v>
      </c>
    </row>
    <row r="9" spans="1:6">
      <c r="A9" s="3" t="s">
        <v>582</v>
      </c>
    </row>
    <row r="10" spans="1:6">
      <c r="A10" s="4" t="s">
        <v>585</v>
      </c>
      <c r="C10" s="5" t="n">
        <v>142432</v>
      </c>
    </row>
    <row r="11" spans="1:6">
      <c r="A11" s="4" t="s">
        <v>586</v>
      </c>
      <c r="C11" s="5" t="n">
        <v>220588</v>
      </c>
    </row>
    <row r="12" spans="1:6">
      <c r="A12" s="4" t="s">
        <v>587</v>
      </c>
      <c r="C12" s="4" t="s">
        <v>588</v>
      </c>
    </row>
    <row r="13" spans="1:6">
      <c r="A13" s="4" t="s">
        <v>589</v>
      </c>
      <c r="C13" s="6" t="n">
        <v>25000</v>
      </c>
    </row>
    <row r="14" spans="1:6">
      <c r="A14" s="4" t="s">
        <v>133</v>
      </c>
      <c r="C14" s="6" t="n">
        <v>400000</v>
      </c>
      <c r="D14" s="5" t="n">
        <v>400000</v>
      </c>
      <c r="E14" s="5" t="n">
        <v>200000</v>
      </c>
    </row>
    <row r="15" spans="1:6">
      <c r="A15" s="4" t="s">
        <v>590</v>
      </c>
      <c r="C15" s="5" t="n">
        <v>306824</v>
      </c>
    </row>
    <row r="16" spans="1:6">
      <c r="A16" s="4" t="s">
        <v>591</v>
      </c>
      <c r="C16" s="4" t="s">
        <v>592</v>
      </c>
    </row>
    <row r="17" spans="1:6">
      <c r="A17" s="4" t="s">
        <v>593</v>
      </c>
      <c r="C17" s="4" t="s">
        <v>594</v>
      </c>
    </row>
    <row r="18" spans="1:6">
      <c r="A18" s="4" t="s">
        <v>595</v>
      </c>
    </row>
    <row r="19" spans="1:6">
      <c r="A19" s="3" t="s">
        <v>582</v>
      </c>
    </row>
    <row r="20" spans="1:6">
      <c r="A20" s="4" t="s">
        <v>596</v>
      </c>
      <c r="B20" s="5" t="n">
        <v>4000000</v>
      </c>
    </row>
    <row r="21" spans="1:6">
      <c r="A21" s="4" t="s">
        <v>597</v>
      </c>
    </row>
    <row r="22" spans="1:6">
      <c r="A22" s="3" t="s">
        <v>582</v>
      </c>
    </row>
    <row r="23" spans="1:6">
      <c r="A23" s="4" t="s">
        <v>598</v>
      </c>
      <c r="C23" s="4" t="s">
        <v>599</v>
      </c>
    </row>
    <row r="24" spans="1:6">
      <c r="A24" s="4" t="s">
        <v>600</v>
      </c>
      <c r="C24" s="6" t="n">
        <v>1300000</v>
      </c>
    </row>
    <row r="25" spans="1:6">
      <c r="A25" s="4" t="s">
        <v>601</v>
      </c>
    </row>
    <row r="26" spans="1:6">
      <c r="A26" s="3" t="s">
        <v>582</v>
      </c>
    </row>
    <row r="27" spans="1:6">
      <c r="A27" s="4" t="s">
        <v>602</v>
      </c>
      <c r="C27" s="5" t="n">
        <v>823529</v>
      </c>
    </row>
    <row r="28" spans="1:6">
      <c r="A28" s="4" t="s">
        <v>593</v>
      </c>
      <c r="C28" s="4" t="s">
        <v>446</v>
      </c>
    </row>
    <row r="29" spans="1:6">
      <c r="A29" s="4" t="s">
        <v>585</v>
      </c>
      <c r="C29" s="5" t="n">
        <v>537754</v>
      </c>
    </row>
    <row r="30" spans="1:6">
      <c r="A30" s="4" t="s">
        <v>603</v>
      </c>
    </row>
    <row r="31" spans="1:6">
      <c r="A31" s="3" t="s">
        <v>582</v>
      </c>
    </row>
    <row r="32" spans="1:6">
      <c r="A32" s="4" t="s">
        <v>604</v>
      </c>
      <c r="C32" s="5" t="n">
        <v>189129</v>
      </c>
    </row>
    <row r="33" spans="1:6">
      <c r="A33" s="4" t="s">
        <v>605</v>
      </c>
      <c r="C33" s="5" t="n">
        <v>589142</v>
      </c>
    </row>
    <row r="34" spans="1:6">
      <c r="A34" s="4" t="s">
        <v>606</v>
      </c>
    </row>
    <row r="35" spans="1:6">
      <c r="A35" s="3" t="s">
        <v>582</v>
      </c>
    </row>
    <row r="36" spans="1:6">
      <c r="A36" s="4" t="s">
        <v>585</v>
      </c>
      <c r="C36" s="5" t="n">
        <v>717000</v>
      </c>
    </row>
    <row r="37" spans="1:6">
      <c r="A37" s="4" t="s">
        <v>586</v>
      </c>
      <c r="F37" s="5" t="n">
        <v>1625000</v>
      </c>
    </row>
    <row r="38" spans="1:6">
      <c r="A38" s="4" t="s">
        <v>607</v>
      </c>
    </row>
    <row r="39" spans="1:6">
      <c r="A39" s="3" t="s">
        <v>582</v>
      </c>
    </row>
    <row r="40" spans="1:6">
      <c r="A40" s="4" t="s">
        <v>585</v>
      </c>
      <c r="B40" s="5" t="n">
        <v>5625000</v>
      </c>
    </row>
    <row r="41" spans="1:6">
      <c r="A41" s="4" t="s">
        <v>608</v>
      </c>
    </row>
    <row r="42" spans="1:6">
      <c r="A42" s="3" t="s">
        <v>582</v>
      </c>
    </row>
    <row r="43" spans="1:6">
      <c r="A43" s="4" t="s">
        <v>609</v>
      </c>
      <c r="C43" s="6" t="n">
        <v>3900000</v>
      </c>
      <c r="D43" s="5" t="n">
        <v>5800000</v>
      </c>
      <c r="E43" s="5" t="n">
        <v>2700000</v>
      </c>
    </row>
    <row r="44" spans="1:6">
      <c r="A44" s="4" t="s">
        <v>610</v>
      </c>
      <c r="C44" s="6" t="n">
        <v>5800000</v>
      </c>
    </row>
    <row r="45" spans="1:6">
      <c r="A45" s="4" t="s">
        <v>598</v>
      </c>
      <c r="C45" s="4" t="s">
        <v>611</v>
      </c>
    </row>
    <row r="46" spans="1:6">
      <c r="A46" s="4" t="s">
        <v>612</v>
      </c>
    </row>
    <row r="47" spans="1:6">
      <c r="A47" s="3" t="s">
        <v>582</v>
      </c>
    </row>
    <row r="48" spans="1:6">
      <c r="A48" s="4" t="s">
        <v>613</v>
      </c>
      <c r="C48" s="6" t="n">
        <v>1000</v>
      </c>
      <c r="D48" s="6" t="n">
        <v>1400000</v>
      </c>
      <c r="E48" s="6" t="n">
        <v>600000</v>
      </c>
    </row>
    <row r="49" spans="1:6">
      <c r="A49" s="4" t="s">
        <v>614</v>
      </c>
      <c r="C49" s="8" t="n">
        <v>1.41</v>
      </c>
      <c r="D49" s="8" t="n">
        <v>3.54</v>
      </c>
      <c r="E49" s="8" t="n">
        <v>2.95</v>
      </c>
    </row>
    <row r="50" spans="1:6">
      <c r="A50" s="4" t="s">
        <v>615</v>
      </c>
    </row>
    <row r="51" spans="1:6">
      <c r="A51" s="3" t="s">
        <v>582</v>
      </c>
    </row>
    <row r="52" spans="1:6">
      <c r="A52" s="4" t="s">
        <v>616</v>
      </c>
      <c r="C52" s="6" t="n">
        <v>1900000</v>
      </c>
    </row>
    <row r="53" spans="1:6">
      <c r="A53" s="4" t="s">
        <v>617</v>
      </c>
    </row>
    <row r="54" spans="1:6">
      <c r="A54" s="3" t="s">
        <v>582</v>
      </c>
    </row>
    <row r="55" spans="1:6">
      <c r="A55" s="4" t="s">
        <v>604</v>
      </c>
      <c r="D55" s="5" t="n">
        <v>78172</v>
      </c>
    </row>
    <row r="56" spans="1:6">
      <c r="A56" s="4" t="s">
        <v>618</v>
      </c>
    </row>
    <row r="57" spans="1:6">
      <c r="A57" s="3" t="s">
        <v>582</v>
      </c>
    </row>
    <row r="58" spans="1:6">
      <c r="A58" s="4" t="s">
        <v>604</v>
      </c>
      <c r="D58" s="5" t="n">
        <v>73172</v>
      </c>
    </row>
    <row r="59" spans="1:6">
      <c r="A59" s="4" t="s">
        <v>619</v>
      </c>
    </row>
    <row r="60" spans="1:6">
      <c r="A60" s="3" t="s">
        <v>582</v>
      </c>
    </row>
    <row r="61" spans="1:6">
      <c r="A61" s="4" t="s">
        <v>605</v>
      </c>
      <c r="C61" s="5" t="n">
        <v>755168</v>
      </c>
    </row>
    <row r="62" spans="1:6">
      <c r="A62" s="4" t="s">
        <v>620</v>
      </c>
      <c r="C62" s="6" t="n">
        <v>1000000</v>
      </c>
      <c r="D62" s="6" t="n">
        <v>4500000</v>
      </c>
    </row>
    <row r="63" spans="1:6">
      <c r="A63" s="4" t="s">
        <v>621</v>
      </c>
    </row>
    <row r="64" spans="1:6">
      <c r="A64" s="3" t="s">
        <v>582</v>
      </c>
    </row>
    <row r="65" spans="1:6">
      <c r="A65" s="4" t="s">
        <v>622</v>
      </c>
      <c r="C65" s="4" t="s">
        <v>623</v>
      </c>
    </row>
    <row r="66" spans="1:6">
      <c r="A66" s="4" t="s">
        <v>624</v>
      </c>
      <c r="C66" s="4" t="s">
        <v>528</v>
      </c>
    </row>
    <row r="67" spans="1:6">
      <c r="A67" s="4" t="s">
        <v>625</v>
      </c>
    </row>
    <row r="68" spans="1:6">
      <c r="A68" s="3" t="s">
        <v>582</v>
      </c>
    </row>
    <row r="69" spans="1:6">
      <c r="A69" s="4" t="s">
        <v>622</v>
      </c>
      <c r="C69" s="4" t="s">
        <v>623</v>
      </c>
    </row>
    <row r="70" spans="1:6">
      <c r="A70" s="4" t="s">
        <v>624</v>
      </c>
      <c r="C70" s="4" t="s">
        <v>5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626</v>
      </c>
      <c r="B1" s="2" t="s">
        <v>1</v>
      </c>
    </row>
    <row r="2" spans="1:4">
      <c r="B2" s="2" t="s">
        <v>2</v>
      </c>
      <c r="C2" s="2" t="s">
        <v>65</v>
      </c>
      <c r="D2" s="2" t="s">
        <v>108</v>
      </c>
    </row>
    <row r="3" spans="1:4">
      <c r="A3" s="3" t="s">
        <v>582</v>
      </c>
    </row>
    <row r="4" spans="1:4">
      <c r="A4" s="4" t="s">
        <v>627</v>
      </c>
      <c r="B4" s="5" t="n">
        <v>4241833</v>
      </c>
    </row>
    <row r="5" spans="1:4">
      <c r="A5" s="4" t="s">
        <v>628</v>
      </c>
      <c r="B5" s="5" t="n">
        <v>2747700</v>
      </c>
    </row>
    <row r="6" spans="1:4">
      <c r="A6" s="4" t="s">
        <v>629</v>
      </c>
      <c r="B6" s="5" t="n">
        <v>-2119</v>
      </c>
    </row>
    <row r="7" spans="1:4">
      <c r="A7" s="4" t="s">
        <v>630</v>
      </c>
      <c r="B7" s="5" t="n">
        <v>-426960</v>
      </c>
    </row>
    <row r="8" spans="1:4">
      <c r="A8" s="4" t="s">
        <v>631</v>
      </c>
      <c r="B8" s="5" t="n">
        <v>-207124</v>
      </c>
    </row>
    <row r="9" spans="1:4">
      <c r="A9" s="4" t="s">
        <v>632</v>
      </c>
      <c r="B9" s="5" t="n">
        <v>6353330</v>
      </c>
      <c r="C9" s="5" t="n">
        <v>4241833</v>
      </c>
    </row>
    <row r="10" spans="1:4">
      <c r="A10" s="4" t="s">
        <v>633</v>
      </c>
      <c r="B10" s="5" t="n">
        <v>3242751</v>
      </c>
    </row>
    <row r="11" spans="1:4">
      <c r="A11" s="4" t="s">
        <v>634</v>
      </c>
      <c r="B11" s="5" t="n">
        <v>5751313</v>
      </c>
    </row>
    <row r="12" spans="1:4">
      <c r="A12" s="4" t="s">
        <v>635</v>
      </c>
      <c r="B12" s="8" t="n">
        <v>6.98</v>
      </c>
    </row>
    <row r="13" spans="1:4">
      <c r="A13" s="4" t="s">
        <v>636</v>
      </c>
      <c r="B13" s="9" t="n">
        <v>2.11</v>
      </c>
    </row>
    <row r="14" spans="1:4">
      <c r="A14" s="4" t="s">
        <v>637</v>
      </c>
      <c r="B14" s="9" t="n">
        <v>2.01</v>
      </c>
    </row>
    <row r="15" spans="1:4">
      <c r="A15" s="4" t="s">
        <v>638</v>
      </c>
      <c r="B15" s="9" t="n">
        <v>5.06</v>
      </c>
    </row>
    <row r="16" spans="1:4">
      <c r="A16" s="4" t="s">
        <v>639</v>
      </c>
      <c r="B16" s="9" t="n">
        <v>8.619999999999999</v>
      </c>
    </row>
    <row r="17" spans="1:4">
      <c r="A17" s="4" t="s">
        <v>640</v>
      </c>
      <c r="B17" s="9" t="n">
        <v>4.95</v>
      </c>
      <c r="C17" s="8" t="n">
        <v>6.98</v>
      </c>
    </row>
    <row r="18" spans="1:4">
      <c r="A18" s="4" t="s">
        <v>641</v>
      </c>
      <c r="B18" s="9" t="n">
        <v>6.84</v>
      </c>
    </row>
    <row r="19" spans="1:4">
      <c r="A19" s="4" t="s">
        <v>642</v>
      </c>
      <c r="B19" s="8" t="n">
        <v>5.16</v>
      </c>
    </row>
    <row r="20" spans="1:4">
      <c r="A20" s="4" t="s">
        <v>643</v>
      </c>
      <c r="B20" s="4" t="s">
        <v>644</v>
      </c>
      <c r="C20" s="4" t="s">
        <v>645</v>
      </c>
    </row>
    <row r="21" spans="1:4">
      <c r="A21" s="4" t="s">
        <v>646</v>
      </c>
      <c r="B21" s="4" t="s">
        <v>647</v>
      </c>
    </row>
    <row r="22" spans="1:4">
      <c r="A22" s="4" t="s">
        <v>648</v>
      </c>
      <c r="B22" s="4" t="s">
        <v>649</v>
      </c>
    </row>
    <row r="23" spans="1:4">
      <c r="A23" s="4" t="s">
        <v>650</v>
      </c>
      <c r="B23" s="6" t="n">
        <v>471</v>
      </c>
    </row>
    <row r="24" spans="1:4">
      <c r="A24" s="4" t="s">
        <v>651</v>
      </c>
      <c r="B24" s="5" t="n">
        <v>1</v>
      </c>
      <c r="C24" s="6" t="n">
        <v>1400</v>
      </c>
      <c r="D24" s="6" t="n">
        <v>600</v>
      </c>
    </row>
    <row r="25" spans="1:4">
      <c r="A25" s="4" t="s">
        <v>652</v>
      </c>
      <c r="B25" s="5" t="n">
        <v>229</v>
      </c>
      <c r="C25" s="6" t="n">
        <v>471</v>
      </c>
    </row>
    <row r="26" spans="1:4">
      <c r="A26" s="4" t="s">
        <v>653</v>
      </c>
      <c r="B26" s="5" t="n">
        <v>33</v>
      </c>
    </row>
    <row r="27" spans="1:4">
      <c r="A27" s="4" t="s">
        <v>654</v>
      </c>
      <c r="B27" s="6" t="n">
        <v>1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5</v>
      </c>
      <c r="D2" s="2" t="s">
        <v>108</v>
      </c>
    </row>
    <row r="3" spans="1:4">
      <c r="A3" s="3" t="s">
        <v>582</v>
      </c>
    </row>
    <row r="4" spans="1:4">
      <c r="A4" s="4" t="s">
        <v>361</v>
      </c>
      <c r="B4" s="4" t="s">
        <v>362</v>
      </c>
    </row>
    <row r="5" spans="1:4">
      <c r="A5" s="4" t="s">
        <v>656</v>
      </c>
    </row>
    <row r="6" spans="1:4">
      <c r="A6" s="3" t="s">
        <v>582</v>
      </c>
    </row>
    <row r="7" spans="1:4">
      <c r="A7" s="4" t="s">
        <v>657</v>
      </c>
      <c r="B7" s="4" t="s">
        <v>658</v>
      </c>
      <c r="C7" s="4" t="s">
        <v>659</v>
      </c>
      <c r="D7" s="4" t="s">
        <v>660</v>
      </c>
    </row>
    <row r="8" spans="1:4">
      <c r="A8" s="4" t="s">
        <v>361</v>
      </c>
      <c r="B8" s="4" t="s">
        <v>362</v>
      </c>
      <c r="C8" s="4" t="s">
        <v>362</v>
      </c>
      <c r="D8" s="4" t="s">
        <v>362</v>
      </c>
    </row>
    <row r="9" spans="1:4">
      <c r="A9" s="4" t="s">
        <v>661</v>
      </c>
      <c r="B9" s="4" t="s">
        <v>662</v>
      </c>
      <c r="C9" s="4" t="s">
        <v>663</v>
      </c>
      <c r="D9" s="4" t="s">
        <v>664</v>
      </c>
    </row>
    <row r="10" spans="1:4">
      <c r="A10" s="4" t="s">
        <v>665</v>
      </c>
      <c r="B10" s="4" t="s">
        <v>522</v>
      </c>
      <c r="C10" s="4" t="s">
        <v>522</v>
      </c>
      <c r="D10" s="4" t="s">
        <v>5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3" t="s">
        <v>582</v>
      </c>
    </row>
    <row r="4" spans="1:2">
      <c r="A4" s="4" t="s">
        <v>668</v>
      </c>
      <c r="B4" s="5" t="n">
        <v>1198634</v>
      </c>
    </row>
    <row r="5" spans="1:2">
      <c r="A5" s="4" t="s">
        <v>669</v>
      </c>
      <c r="B5" s="5" t="n">
        <v>589142</v>
      </c>
    </row>
    <row r="6" spans="1:2">
      <c r="A6" s="4" t="s">
        <v>670</v>
      </c>
      <c r="B6" s="5" t="n">
        <v>-189129</v>
      </c>
    </row>
    <row r="7" spans="1:2">
      <c r="A7" s="4" t="s">
        <v>671</v>
      </c>
      <c r="B7" s="5" t="n">
        <v>-303139</v>
      </c>
    </row>
    <row r="8" spans="1:2">
      <c r="A8" s="4" t="s">
        <v>672</v>
      </c>
      <c r="B8" s="5" t="n">
        <v>0</v>
      </c>
    </row>
    <row r="9" spans="1:2">
      <c r="A9" s="4" t="s">
        <v>673</v>
      </c>
      <c r="B9" s="5" t="n">
        <v>1295508</v>
      </c>
    </row>
    <row r="10" spans="1:2">
      <c r="A10" s="4" t="s">
        <v>674</v>
      </c>
      <c r="B10" s="8" t="n">
        <v>5.04</v>
      </c>
    </row>
    <row r="11" spans="1:2">
      <c r="A11" s="4" t="s">
        <v>675</v>
      </c>
      <c r="B11" s="9" t="n">
        <v>3.23</v>
      </c>
    </row>
    <row r="12" spans="1:2">
      <c r="A12" s="4" t="s">
        <v>676</v>
      </c>
      <c r="B12" s="9" t="n">
        <v>6.41</v>
      </c>
    </row>
    <row r="13" spans="1:2">
      <c r="A13" s="4" t="s">
        <v>677</v>
      </c>
      <c r="B13" s="9" t="n">
        <v>4.33</v>
      </c>
    </row>
    <row r="14" spans="1:2">
      <c r="A14" s="4" t="s">
        <v>678</v>
      </c>
      <c r="B14" s="5" t="n">
        <v>0</v>
      </c>
    </row>
    <row r="15" spans="1:2">
      <c r="A15" s="4" t="s">
        <v>679</v>
      </c>
      <c r="B15" s="8" t="n">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108</v>
      </c>
    </row>
    <row r="3" spans="1:4">
      <c r="A3" s="3" t="s">
        <v>582</v>
      </c>
    </row>
    <row r="4" spans="1:4">
      <c r="A4" s="4" t="s">
        <v>361</v>
      </c>
      <c r="B4" s="4" t="s">
        <v>362</v>
      </c>
    </row>
    <row r="5" spans="1:4">
      <c r="A5" s="4" t="s">
        <v>584</v>
      </c>
    </row>
    <row r="6" spans="1:4">
      <c r="A6" s="3" t="s">
        <v>582</v>
      </c>
    </row>
    <row r="7" spans="1:4">
      <c r="A7" s="4" t="s">
        <v>657</v>
      </c>
      <c r="B7" s="4" t="s">
        <v>681</v>
      </c>
      <c r="C7" s="4" t="s">
        <v>682</v>
      </c>
      <c r="D7" s="4" t="s">
        <v>683</v>
      </c>
    </row>
    <row r="8" spans="1:4">
      <c r="A8" s="4" t="s">
        <v>361</v>
      </c>
      <c r="B8" s="4" t="s">
        <v>362</v>
      </c>
      <c r="C8" s="4" t="s">
        <v>362</v>
      </c>
      <c r="D8" s="4" t="s">
        <v>362</v>
      </c>
    </row>
    <row r="9" spans="1:4">
      <c r="A9" s="4" t="s">
        <v>661</v>
      </c>
      <c r="B9" s="4" t="s">
        <v>684</v>
      </c>
      <c r="C9" s="4" t="s">
        <v>453</v>
      </c>
      <c r="D9" s="4" t="s">
        <v>663</v>
      </c>
    </row>
    <row r="10" spans="1:4">
      <c r="A10" s="4" t="s">
        <v>665</v>
      </c>
      <c r="B10" s="4" t="s">
        <v>481</v>
      </c>
      <c r="C10" s="4" t="s">
        <v>481</v>
      </c>
      <c r="D10" s="4" t="s">
        <v>4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5</v>
      </c>
      <c r="D2" s="2" t="s">
        <v>108</v>
      </c>
    </row>
    <row r="3" spans="1:4">
      <c r="A3" s="3" t="s">
        <v>133</v>
      </c>
    </row>
    <row r="4" spans="1:4">
      <c r="A4" s="4" t="s">
        <v>133</v>
      </c>
      <c r="B4" s="6" t="n">
        <v>5437</v>
      </c>
      <c r="C4" s="6" t="n">
        <v>9768</v>
      </c>
      <c r="D4" s="6" t="n">
        <v>4705</v>
      </c>
    </row>
    <row r="5" spans="1:4">
      <c r="A5" s="4" t="s">
        <v>686</v>
      </c>
    </row>
    <row r="6" spans="1:4">
      <c r="A6" s="3" t="s">
        <v>133</v>
      </c>
    </row>
    <row r="7" spans="1:4">
      <c r="A7" s="4" t="s">
        <v>133</v>
      </c>
      <c r="B7" s="5" t="n">
        <v>365</v>
      </c>
      <c r="C7" s="5" t="n">
        <v>803</v>
      </c>
      <c r="D7" s="5" t="n">
        <v>125</v>
      </c>
    </row>
    <row r="8" spans="1:4">
      <c r="A8" s="4" t="s">
        <v>687</v>
      </c>
    </row>
    <row r="9" spans="1:4">
      <c r="A9" s="3" t="s">
        <v>133</v>
      </c>
    </row>
    <row r="10" spans="1:4">
      <c r="A10" s="4" t="s">
        <v>133</v>
      </c>
      <c r="B10" s="5" t="n">
        <v>1184</v>
      </c>
      <c r="C10" s="5" t="n">
        <v>1603</v>
      </c>
      <c r="D10" s="5" t="n">
        <v>1384</v>
      </c>
    </row>
    <row r="11" spans="1:4">
      <c r="A11" s="4" t="s">
        <v>688</v>
      </c>
    </row>
    <row r="12" spans="1:4">
      <c r="A12" s="3" t="s">
        <v>133</v>
      </c>
    </row>
    <row r="13" spans="1:4">
      <c r="A13" s="4" t="s">
        <v>133</v>
      </c>
      <c r="B13" s="6" t="n">
        <v>3888</v>
      </c>
      <c r="C13" s="6" t="n">
        <v>7362</v>
      </c>
      <c r="D13" s="6" t="n">
        <v>31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436</v>
      </c>
      <c r="C1" s="2" t="s">
        <v>413</v>
      </c>
      <c r="D1" s="2" t="s">
        <v>415</v>
      </c>
      <c r="E1" s="2" t="s">
        <v>330</v>
      </c>
    </row>
    <row r="2" spans="1:5">
      <c r="A2" s="3" t="s">
        <v>690</v>
      </c>
    </row>
    <row r="3" spans="1:5">
      <c r="A3" s="4" t="s">
        <v>691</v>
      </c>
      <c r="C3" s="5" t="n">
        <v>568291</v>
      </c>
      <c r="E3" s="5" t="n">
        <v>528958</v>
      </c>
    </row>
    <row r="4" spans="1:5">
      <c r="A4" s="4" t="s">
        <v>519</v>
      </c>
      <c r="C4" s="8" t="n">
        <v>1.55</v>
      </c>
      <c r="D4" s="8" t="n">
        <v>4.35</v>
      </c>
      <c r="E4" s="8" t="n">
        <v>8.06</v>
      </c>
    </row>
    <row r="5" spans="1:5">
      <c r="A5" s="4" t="s">
        <v>692</v>
      </c>
      <c r="B5" s="10" t="n">
        <v>0.9</v>
      </c>
      <c r="C5" s="10" t="n">
        <v>0.1</v>
      </c>
    </row>
    <row r="6" spans="1:5">
      <c r="A6" s="4" t="s">
        <v>693</v>
      </c>
      <c r="B6" s="10" t="n">
        <v>0.1</v>
      </c>
      <c r="C6" s="10" t="n">
        <v>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412</v>
      </c>
      <c r="J1" s="2" t="s">
        <v>1</v>
      </c>
    </row>
    <row r="2" spans="1:12">
      <c r="B2" s="2" t="s">
        <v>2</v>
      </c>
      <c r="C2" s="2" t="s">
        <v>413</v>
      </c>
      <c r="D2" s="2" t="s">
        <v>414</v>
      </c>
      <c r="E2" s="2" t="s">
        <v>415</v>
      </c>
      <c r="F2" s="2" t="s">
        <v>65</v>
      </c>
      <c r="G2" s="2" t="s">
        <v>416</v>
      </c>
      <c r="H2" s="2" t="s">
        <v>417</v>
      </c>
      <c r="I2" s="2" t="s">
        <v>418</v>
      </c>
      <c r="J2" s="2" t="s">
        <v>2</v>
      </c>
      <c r="K2" s="2" t="s">
        <v>65</v>
      </c>
      <c r="L2" s="2" t="s">
        <v>108</v>
      </c>
    </row>
    <row r="3" spans="1:12">
      <c r="A3" s="3" t="s">
        <v>695</v>
      </c>
    </row>
    <row r="4" spans="1:12">
      <c r="A4" s="4" t="s">
        <v>138</v>
      </c>
      <c r="B4" s="6" t="n">
        <v>-14041</v>
      </c>
      <c r="C4" s="6" t="n">
        <v>-14171</v>
      </c>
      <c r="D4" s="6" t="n">
        <v>-15647</v>
      </c>
      <c r="E4" s="6" t="n">
        <v>-15147</v>
      </c>
      <c r="F4" s="6" t="n">
        <v>-15149</v>
      </c>
      <c r="G4" s="6" t="n">
        <v>-10767</v>
      </c>
      <c r="H4" s="6" t="n">
        <v>-12324</v>
      </c>
      <c r="I4" s="6" t="n">
        <v>-12913</v>
      </c>
      <c r="J4" s="6" t="n">
        <v>-59006</v>
      </c>
      <c r="K4" s="6" t="n">
        <v>-51153</v>
      </c>
      <c r="L4" s="6" t="n">
        <v>-62428</v>
      </c>
    </row>
    <row r="5" spans="1:12">
      <c r="A5" s="3" t="s">
        <v>696</v>
      </c>
    </row>
    <row r="6" spans="1:12">
      <c r="A6" s="4" t="s">
        <v>697</v>
      </c>
      <c r="J6" s="5" t="n">
        <v>45507754</v>
      </c>
      <c r="K6" s="5" t="n">
        <v>40558826</v>
      </c>
      <c r="L6" s="5" t="n">
        <v>32131512</v>
      </c>
    </row>
    <row r="7" spans="1:12">
      <c r="A7" s="4" t="s">
        <v>119</v>
      </c>
      <c r="B7" s="8" t="n">
        <v>-0.29</v>
      </c>
      <c r="C7" s="8" t="n">
        <v>-0.31</v>
      </c>
      <c r="D7" s="8" t="n">
        <v>-0.35</v>
      </c>
      <c r="E7" s="8" t="n">
        <v>-0.34</v>
      </c>
      <c r="F7" s="8" t="n">
        <v>-0.34</v>
      </c>
      <c r="G7" s="8" t="n">
        <v>-0.25</v>
      </c>
      <c r="H7" s="8" t="n">
        <v>-0.32</v>
      </c>
      <c r="I7" s="8" t="n">
        <v>-0.36</v>
      </c>
      <c r="J7" s="8" t="n">
        <v>-1.3</v>
      </c>
      <c r="K7" s="8" t="n">
        <v>-1.26</v>
      </c>
      <c r="L7" s="8" t="n">
        <v>-1.9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5</v>
      </c>
      <c r="D2" s="2" t="s">
        <v>108</v>
      </c>
    </row>
    <row r="3" spans="1:4">
      <c r="A3" s="3" t="s">
        <v>699</v>
      </c>
    </row>
    <row r="4" spans="1:4">
      <c r="A4" s="4" t="s">
        <v>700</v>
      </c>
      <c r="B4" s="5" t="n">
        <v>8746087</v>
      </c>
      <c r="C4" s="5" t="n">
        <v>5969425</v>
      </c>
      <c r="D4" s="5" t="n">
        <v>4920538</v>
      </c>
    </row>
    <row r="5" spans="1:4">
      <c r="A5" s="4" t="s">
        <v>576</v>
      </c>
    </row>
    <row r="6" spans="1:4">
      <c r="A6" s="3" t="s">
        <v>699</v>
      </c>
    </row>
    <row r="7" spans="1:4">
      <c r="A7" s="4" t="s">
        <v>700</v>
      </c>
      <c r="B7" s="5" t="n">
        <v>6353330</v>
      </c>
      <c r="C7" s="5" t="n">
        <v>4241833</v>
      </c>
      <c r="D7" s="5" t="n">
        <v>3785083</v>
      </c>
    </row>
    <row r="8" spans="1:4">
      <c r="A8" s="4" t="s">
        <v>597</v>
      </c>
    </row>
    <row r="9" spans="1:4">
      <c r="A9" s="3" t="s">
        <v>699</v>
      </c>
    </row>
    <row r="10" spans="1:4">
      <c r="A10" s="4" t="s">
        <v>700</v>
      </c>
      <c r="B10" s="5" t="n">
        <v>1295508</v>
      </c>
      <c r="C10" s="5" t="n">
        <v>1198634</v>
      </c>
      <c r="D10" s="5" t="n">
        <v>606497</v>
      </c>
    </row>
    <row r="11" spans="1:4">
      <c r="A11" s="4" t="s">
        <v>701</v>
      </c>
    </row>
    <row r="12" spans="1:4">
      <c r="A12" s="3" t="s">
        <v>699</v>
      </c>
    </row>
    <row r="13" spans="1:4">
      <c r="A13" s="4" t="s">
        <v>700</v>
      </c>
      <c r="B13" s="5" t="n">
        <v>1097249</v>
      </c>
      <c r="C13" s="5" t="n">
        <v>528958</v>
      </c>
      <c r="D13" s="5" t="n">
        <v>5289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5</v>
      </c>
      <c r="D2" s="2" t="s">
        <v>108</v>
      </c>
    </row>
    <row r="3" spans="1:4">
      <c r="A3" s="3" t="s">
        <v>703</v>
      </c>
    </row>
    <row r="4" spans="1:4">
      <c r="A4" s="4" t="s">
        <v>704</v>
      </c>
      <c r="B4" s="4" t="s">
        <v>364</v>
      </c>
      <c r="C4" s="4" t="s">
        <v>364</v>
      </c>
      <c r="D4" s="4" t="s">
        <v>365</v>
      </c>
    </row>
    <row r="5" spans="1:4">
      <c r="A5" s="4" t="s">
        <v>705</v>
      </c>
      <c r="B5" s="4" t="s">
        <v>706</v>
      </c>
      <c r="C5" s="4" t="s">
        <v>707</v>
      </c>
      <c r="D5" s="4" t="s">
        <v>708</v>
      </c>
    </row>
    <row r="6" spans="1:4">
      <c r="A6" s="4" t="s">
        <v>709</v>
      </c>
      <c r="B6" s="4" t="s">
        <v>710</v>
      </c>
      <c r="C6" s="4" t="s">
        <v>711</v>
      </c>
      <c r="D6" s="4" t="s">
        <v>712</v>
      </c>
    </row>
    <row r="7" spans="1:4">
      <c r="A7" s="4" t="s">
        <v>713</v>
      </c>
      <c r="B7" s="4" t="s">
        <v>594</v>
      </c>
      <c r="C7" s="4" t="s">
        <v>594</v>
      </c>
      <c r="D7" s="4" t="s">
        <v>714</v>
      </c>
    </row>
    <row r="8" spans="1:4">
      <c r="A8" s="4" t="s">
        <v>715</v>
      </c>
      <c r="D8" s="4" t="s">
        <v>716</v>
      </c>
    </row>
    <row r="9" spans="1:4">
      <c r="A9" s="4" t="s">
        <v>717</v>
      </c>
      <c r="B9" s="4" t="s">
        <v>718</v>
      </c>
      <c r="C9" s="4" t="s">
        <v>719</v>
      </c>
      <c r="D9" s="4" t="s">
        <v>720</v>
      </c>
    </row>
    <row r="10" spans="1:4">
      <c r="A10" s="4" t="s">
        <v>721</v>
      </c>
      <c r="B10" s="4" t="s">
        <v>362</v>
      </c>
      <c r="C10" s="4" t="s">
        <v>362</v>
      </c>
      <c r="D10" s="4" t="s">
        <v>3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08</v>
      </c>
    </row>
    <row r="3" spans="1:4">
      <c r="A3" s="4" t="s">
        <v>127</v>
      </c>
    </row>
    <row r="4" spans="1:4">
      <c r="A4" s="4" t="s">
        <v>149</v>
      </c>
      <c r="B4" s="6" t="n">
        <v>175</v>
      </c>
      <c r="C4" s="6" t="n">
        <v>218</v>
      </c>
      <c r="D4" s="6" t="n">
        <v>2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5</v>
      </c>
    </row>
    <row r="2" spans="1:3">
      <c r="A2" s="3" t="s">
        <v>723</v>
      </c>
    </row>
    <row r="3" spans="1:3">
      <c r="A3" s="4" t="s">
        <v>724</v>
      </c>
      <c r="B3" s="6" t="n">
        <v>86990</v>
      </c>
      <c r="C3" s="6" t="n">
        <v>73612</v>
      </c>
    </row>
    <row r="4" spans="1:3">
      <c r="A4" s="4" t="s">
        <v>725</v>
      </c>
      <c r="B4" s="5" t="n">
        <v>8329</v>
      </c>
      <c r="C4" s="5" t="n">
        <v>7603</v>
      </c>
    </row>
    <row r="5" spans="1:3">
      <c r="A5" s="4" t="s">
        <v>726</v>
      </c>
      <c r="B5" s="5" t="n">
        <v>2888</v>
      </c>
      <c r="C5" s="5" t="n">
        <v>3156</v>
      </c>
    </row>
    <row r="6" spans="1:3">
      <c r="A6" s="4" t="s">
        <v>727</v>
      </c>
      <c r="B6" s="5" t="n">
        <v>2716</v>
      </c>
      <c r="C6" s="5" t="n">
        <v>3026</v>
      </c>
    </row>
    <row r="7" spans="1:3">
      <c r="A7" s="4" t="s">
        <v>728</v>
      </c>
      <c r="B7" s="5" t="n">
        <v>3450</v>
      </c>
      <c r="C7" s="5" t="n">
        <v>3130</v>
      </c>
    </row>
    <row r="8" spans="1:3">
      <c r="A8" s="4" t="s">
        <v>729</v>
      </c>
      <c r="B8" s="5" t="n">
        <v>987</v>
      </c>
    </row>
    <row r="9" spans="1:3">
      <c r="A9" s="4" t="s">
        <v>730</v>
      </c>
      <c r="B9" s="5" t="n">
        <v>105360</v>
      </c>
      <c r="C9" s="5" t="n">
        <v>90527</v>
      </c>
    </row>
    <row r="10" spans="1:3">
      <c r="A10" s="4" t="s">
        <v>731</v>
      </c>
      <c r="B10" s="5" t="n">
        <v>-104204</v>
      </c>
      <c r="C10" s="5" t="n">
        <v>-90361</v>
      </c>
    </row>
    <row r="11" spans="1:3">
      <c r="A11" s="4" t="s">
        <v>732</v>
      </c>
      <c r="B11" s="5" t="n">
        <v>1156</v>
      </c>
      <c r="C11" s="5" t="n">
        <v>166</v>
      </c>
    </row>
    <row r="12" spans="1:3">
      <c r="A12" s="3" t="s">
        <v>733</v>
      </c>
    </row>
    <row r="13" spans="1:3">
      <c r="A13" s="4" t="s">
        <v>734</v>
      </c>
      <c r="B13" s="5" t="n">
        <v>-859</v>
      </c>
    </row>
    <row r="14" spans="1:3">
      <c r="A14" s="4" t="s">
        <v>735</v>
      </c>
      <c r="B14" s="6" t="n">
        <v>-297</v>
      </c>
      <c r="C14" s="6" t="n">
        <v>-1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6</v>
      </c>
      <c r="B1" s="2" t="s">
        <v>1</v>
      </c>
    </row>
    <row r="2" spans="1:3">
      <c r="B2" s="2" t="s">
        <v>2</v>
      </c>
      <c r="C2" s="2" t="s">
        <v>65</v>
      </c>
    </row>
    <row r="3" spans="1:3">
      <c r="A3" s="3" t="s">
        <v>737</v>
      </c>
    </row>
    <row r="4" spans="1:3">
      <c r="A4" s="4" t="s">
        <v>738</v>
      </c>
      <c r="B4" s="6" t="n">
        <v>13800</v>
      </c>
      <c r="C4" s="6" t="n">
        <v>12800</v>
      </c>
    </row>
    <row r="5" spans="1:3">
      <c r="A5" s="4" t="s">
        <v>739</v>
      </c>
      <c r="B5" s="5" t="n">
        <v>0</v>
      </c>
    </row>
    <row r="6" spans="1:3">
      <c r="A6" s="4" t="s">
        <v>740</v>
      </c>
      <c r="B6" s="5" t="n">
        <v>0</v>
      </c>
      <c r="C6" s="6" t="n">
        <v>0</v>
      </c>
    </row>
    <row r="7" spans="1:3">
      <c r="A7" s="4" t="s">
        <v>741</v>
      </c>
    </row>
    <row r="8" spans="1:3">
      <c r="A8" s="3" t="s">
        <v>737</v>
      </c>
    </row>
    <row r="9" spans="1:3">
      <c r="A9" s="4" t="s">
        <v>742</v>
      </c>
      <c r="B9" s="5" t="n">
        <v>329600</v>
      </c>
    </row>
    <row r="10" spans="1:3">
      <c r="A10" s="4" t="s">
        <v>743</v>
      </c>
      <c r="B10" s="6" t="n">
        <v>228200</v>
      </c>
    </row>
    <row r="11" spans="1:3">
      <c r="A11" s="4" t="s">
        <v>744</v>
      </c>
      <c r="B11" s="4" t="s">
        <v>745</v>
      </c>
    </row>
    <row r="12" spans="1:3">
      <c r="A12" s="4" t="s">
        <v>746</v>
      </c>
      <c r="B12" s="6" t="n">
        <v>101400</v>
      </c>
    </row>
    <row r="13" spans="1:3">
      <c r="A13" s="4" t="s">
        <v>747</v>
      </c>
    </row>
    <row r="14" spans="1:3">
      <c r="A14" s="3" t="s">
        <v>737</v>
      </c>
    </row>
    <row r="15" spans="1:3">
      <c r="A15" s="4" t="s">
        <v>748</v>
      </c>
      <c r="B15" s="6" t="n">
        <v>5500</v>
      </c>
    </row>
    <row r="16" spans="1:3">
      <c r="A16" s="4" t="s">
        <v>749</v>
      </c>
      <c r="B16" s="4" t="s">
        <v>750</v>
      </c>
    </row>
    <row r="17" spans="1:3">
      <c r="A17" s="4" t="s">
        <v>751</v>
      </c>
    </row>
    <row r="18" spans="1:3">
      <c r="A18" s="3" t="s">
        <v>737</v>
      </c>
    </row>
    <row r="19" spans="1:3">
      <c r="A19" s="4" t="s">
        <v>742</v>
      </c>
      <c r="B19" s="6" t="n">
        <v>292400</v>
      </c>
    </row>
    <row r="20" spans="1:3">
      <c r="A20" s="4" t="s">
        <v>743</v>
      </c>
      <c r="B20" s="6" t="n">
        <v>288000</v>
      </c>
    </row>
    <row r="21" spans="1:3">
      <c r="A21" s="4" t="s">
        <v>744</v>
      </c>
      <c r="B21" s="4" t="s">
        <v>750</v>
      </c>
    </row>
    <row r="22" spans="1:3">
      <c r="A22" s="4" t="s">
        <v>746</v>
      </c>
      <c r="B22" s="6" t="n">
        <v>4400</v>
      </c>
    </row>
    <row r="23" spans="1:3">
      <c r="A23" s="4" t="s">
        <v>752</v>
      </c>
    </row>
    <row r="24" spans="1:3">
      <c r="A24" s="3" t="s">
        <v>737</v>
      </c>
    </row>
    <row r="25" spans="1:3">
      <c r="A25" s="4" t="s">
        <v>748</v>
      </c>
      <c r="B25" s="6" t="n">
        <v>3600</v>
      </c>
    </row>
    <row r="26" spans="1:3">
      <c r="A26" s="4" t="s">
        <v>749</v>
      </c>
      <c r="B26" s="4" t="s">
        <v>7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5"/>
    <col customWidth="1" max="6" min="6" width="21"/>
    <col customWidth="1" max="7" min="7" width="21"/>
    <col customWidth="1" max="8" min="8" width="16"/>
    <col customWidth="1" max="9" min="9" width="21"/>
    <col customWidth="1" max="10" min="10" width="21"/>
    <col customWidth="1" max="11" min="11" width="21"/>
    <col customWidth="1" max="12" min="12" width="21"/>
    <col customWidth="1" max="13" min="13" width="21"/>
    <col customWidth="1" max="14" min="14" width="21"/>
  </cols>
  <sheetData>
    <row r="1" spans="1:14">
      <c r="A1" s="1" t="s">
        <v>754</v>
      </c>
      <c r="B1" s="2" t="s">
        <v>538</v>
      </c>
      <c r="J1" s="2" t="s">
        <v>1</v>
      </c>
    </row>
    <row r="2" spans="1:14">
      <c r="B2" s="2" t="s">
        <v>755</v>
      </c>
      <c r="C2" s="2" t="s">
        <v>756</v>
      </c>
      <c r="D2" s="2" t="s">
        <v>757</v>
      </c>
      <c r="E2" s="2" t="s">
        <v>539</v>
      </c>
      <c r="F2" s="2" t="s">
        <v>540</v>
      </c>
      <c r="G2" s="2" t="s">
        <v>541</v>
      </c>
      <c r="H2" s="2" t="s">
        <v>758</v>
      </c>
      <c r="I2" s="2" t="s">
        <v>759</v>
      </c>
      <c r="J2" s="2" t="s">
        <v>542</v>
      </c>
      <c r="K2" s="2" t="s">
        <v>760</v>
      </c>
      <c r="L2" s="2" t="s">
        <v>349</v>
      </c>
      <c r="M2" s="2" t="s">
        <v>761</v>
      </c>
      <c r="N2" s="2" t="s">
        <v>762</v>
      </c>
    </row>
    <row r="3" spans="1:14">
      <c r="A3" s="3" t="s">
        <v>763</v>
      </c>
    </row>
    <row r="4" spans="1:14">
      <c r="A4" s="4" t="s">
        <v>367</v>
      </c>
      <c r="J4" s="6" t="n">
        <v>3360000</v>
      </c>
    </row>
    <row r="5" spans="1:14">
      <c r="A5" s="4" t="s">
        <v>764</v>
      </c>
      <c r="J5" s="5" t="n">
        <v>3856000</v>
      </c>
    </row>
    <row r="6" spans="1:14">
      <c r="A6" s="4" t="s">
        <v>765</v>
      </c>
      <c r="K6" s="6" t="n">
        <v>2000000</v>
      </c>
      <c r="L6" s="6" t="n">
        <v>1900000</v>
      </c>
    </row>
    <row r="7" spans="1:14">
      <c r="A7" s="4" t="s">
        <v>766</v>
      </c>
    </row>
    <row r="8" spans="1:14">
      <c r="A8" s="3" t="s">
        <v>763</v>
      </c>
    </row>
    <row r="9" spans="1:14">
      <c r="A9" s="4" t="s">
        <v>543</v>
      </c>
      <c r="G9" s="6" t="n">
        <v>10000000</v>
      </c>
    </row>
    <row r="10" spans="1:14">
      <c r="A10" s="4" t="s">
        <v>544</v>
      </c>
      <c r="G10" s="6" t="n">
        <v>5000000</v>
      </c>
    </row>
    <row r="11" spans="1:14">
      <c r="A11" s="4" t="s">
        <v>545</v>
      </c>
      <c r="G11" s="4" t="s">
        <v>546</v>
      </c>
    </row>
    <row r="12" spans="1:14">
      <c r="A12" s="4" t="s">
        <v>547</v>
      </c>
      <c r="G12" s="4" t="s">
        <v>397</v>
      </c>
    </row>
    <row r="13" spans="1:14">
      <c r="A13" s="4" t="s">
        <v>548</v>
      </c>
      <c r="G13" s="4" t="s">
        <v>377</v>
      </c>
    </row>
    <row r="14" spans="1:14">
      <c r="A14" s="4" t="s">
        <v>549</v>
      </c>
      <c r="E14" s="6" t="n">
        <v>2500000</v>
      </c>
      <c r="F14" s="6" t="n">
        <v>2100000</v>
      </c>
    </row>
    <row r="15" spans="1:14">
      <c r="A15" s="4" t="s">
        <v>550</v>
      </c>
      <c r="E15" s="6" t="n">
        <v>79000</v>
      </c>
      <c r="F15" s="6" t="n">
        <v>67000</v>
      </c>
    </row>
    <row r="16" spans="1:14">
      <c r="A16" s="4" t="s">
        <v>551</v>
      </c>
      <c r="E16" s="5" t="n">
        <v>2</v>
      </c>
    </row>
    <row r="17" spans="1:14">
      <c r="A17" s="4" t="s">
        <v>498</v>
      </c>
      <c r="J17" s="5" t="n">
        <v>300000</v>
      </c>
    </row>
    <row r="18" spans="1:14">
      <c r="A18" s="4" t="s">
        <v>767</v>
      </c>
    </row>
    <row r="19" spans="1:14">
      <c r="A19" s="3" t="s">
        <v>763</v>
      </c>
    </row>
    <row r="20" spans="1:14">
      <c r="A20" s="4" t="s">
        <v>768</v>
      </c>
      <c r="C20" s="4" t="s">
        <v>769</v>
      </c>
      <c r="H20" s="4" t="s">
        <v>770</v>
      </c>
    </row>
    <row r="21" spans="1:14">
      <c r="A21" s="4" t="s">
        <v>464</v>
      </c>
      <c r="I21" s="6" t="n">
        <v>50000</v>
      </c>
    </row>
    <row r="22" spans="1:14">
      <c r="A22" s="4" t="s">
        <v>771</v>
      </c>
    </row>
    <row r="23" spans="1:14">
      <c r="A23" s="3" t="s">
        <v>763</v>
      </c>
    </row>
    <row r="24" spans="1:14">
      <c r="A24" s="4" t="s">
        <v>367</v>
      </c>
      <c r="J24" s="5" t="n">
        <v>0</v>
      </c>
    </row>
    <row r="25" spans="1:14">
      <c r="A25" s="4" t="s">
        <v>764</v>
      </c>
      <c r="J25" s="6" t="n">
        <v>0</v>
      </c>
    </row>
    <row r="26" spans="1:14">
      <c r="A26" s="4" t="s">
        <v>772</v>
      </c>
      <c r="J26" s="4" t="s">
        <v>371</v>
      </c>
    </row>
    <row r="27" spans="1:14">
      <c r="A27" s="4" t="s">
        <v>773</v>
      </c>
    </row>
    <row r="28" spans="1:14">
      <c r="A28" s="3" t="s">
        <v>763</v>
      </c>
    </row>
    <row r="29" spans="1:14">
      <c r="A29" s="4" t="s">
        <v>768</v>
      </c>
      <c r="D29" s="4" t="s">
        <v>769</v>
      </c>
    </row>
    <row r="30" spans="1:14">
      <c r="A30" s="4" t="s">
        <v>464</v>
      </c>
      <c r="M30" s="6" t="n">
        <v>180000</v>
      </c>
      <c r="N30" s="6" t="n">
        <v>400000</v>
      </c>
    </row>
    <row r="31" spans="1:14">
      <c r="A31" s="4" t="s">
        <v>774</v>
      </c>
    </row>
    <row r="32" spans="1:14">
      <c r="A32" s="3" t="s">
        <v>763</v>
      </c>
    </row>
    <row r="33" spans="1:14">
      <c r="A33" s="4" t="s">
        <v>768</v>
      </c>
      <c r="B33" s="4" t="s">
        <v>775</v>
      </c>
    </row>
    <row r="34" spans="1:14">
      <c r="A34" s="4" t="s">
        <v>776</v>
      </c>
    </row>
    <row r="35" spans="1:14">
      <c r="A35" s="3" t="s">
        <v>763</v>
      </c>
    </row>
    <row r="36" spans="1:14">
      <c r="A36" s="4" t="s">
        <v>464</v>
      </c>
      <c r="I36" s="6" t="n">
        <v>281000</v>
      </c>
    </row>
    <row r="37" spans="1:14">
      <c r="A37" s="4" t="s">
        <v>777</v>
      </c>
      <c r="I37" s="4" t="s">
        <v>522</v>
      </c>
    </row>
    <row r="38" spans="1:14">
      <c r="A38" s="4" t="s">
        <v>778</v>
      </c>
      <c r="I38" s="6" t="n">
        <v>1400000</v>
      </c>
    </row>
    <row r="39" spans="1:14">
      <c r="A39" s="4" t="s">
        <v>779</v>
      </c>
      <c r="I39" s="6" t="n">
        <v>22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80</v>
      </c>
      <c r="B1" s="2" t="s">
        <v>1</v>
      </c>
    </row>
    <row r="2" spans="1:2">
      <c r="B2" s="2" t="s">
        <v>542</v>
      </c>
    </row>
    <row r="3" spans="1:2">
      <c r="A3" s="3" t="s">
        <v>781</v>
      </c>
    </row>
    <row r="4" spans="1:2">
      <c r="A4" s="4" t="s">
        <v>782</v>
      </c>
      <c r="B4" s="6" t="n">
        <v>235</v>
      </c>
    </row>
    <row r="5" spans="1:2">
      <c r="A5" s="4" t="s">
        <v>783</v>
      </c>
      <c r="B5" s="5" t="n">
        <v>36</v>
      </c>
    </row>
    <row r="6" spans="1:2">
      <c r="A6" s="4" t="s">
        <v>784</v>
      </c>
      <c r="B6" s="5" t="n">
        <v>1995</v>
      </c>
    </row>
    <row r="7" spans="1:2">
      <c r="A7" s="4" t="s">
        <v>785</v>
      </c>
      <c r="B7" s="5" t="n">
        <v>659</v>
      </c>
    </row>
    <row r="8" spans="1:2">
      <c r="A8" s="4" t="s">
        <v>786</v>
      </c>
      <c r="B8" s="6" t="n">
        <v>29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5"/>
  </cols>
  <sheetData>
    <row r="1" spans="1:2">
      <c r="A1" s="1" t="s">
        <v>787</v>
      </c>
      <c r="B1" s="2" t="s">
        <v>2</v>
      </c>
    </row>
    <row r="2" spans="1:2">
      <c r="A2" s="3" t="s">
        <v>220</v>
      </c>
    </row>
    <row r="3" spans="1:2">
      <c r="A3" s="4" t="s">
        <v>788</v>
      </c>
      <c r="B3" s="4" t="s">
        <v>789</v>
      </c>
    </row>
    <row r="4" spans="1:2">
      <c r="A4" s="4" t="s">
        <v>790</v>
      </c>
      <c r="B4" s="4" t="s">
        <v>7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92</v>
      </c>
      <c r="B1" s="2" t="s">
        <v>542</v>
      </c>
    </row>
    <row r="2" spans="1:2">
      <c r="A2" s="3" t="s">
        <v>793</v>
      </c>
    </row>
    <row r="3" spans="1:2">
      <c r="A3" s="4" t="s">
        <v>794</v>
      </c>
      <c r="B3" s="6" t="n">
        <v>2314</v>
      </c>
    </row>
    <row r="4" spans="1:2">
      <c r="A4" s="4" t="s">
        <v>795</v>
      </c>
      <c r="B4" s="5" t="n">
        <v>1951</v>
      </c>
    </row>
    <row r="5" spans="1:2">
      <c r="A5" s="4" t="s">
        <v>510</v>
      </c>
      <c r="B5" s="5" t="n">
        <v>23</v>
      </c>
    </row>
    <row r="6" spans="1:2">
      <c r="A6" s="4" t="s">
        <v>796</v>
      </c>
      <c r="B6" s="5" t="n">
        <v>4288</v>
      </c>
    </row>
    <row r="7" spans="1:2">
      <c r="A7" s="4" t="s">
        <v>797</v>
      </c>
      <c r="B7" s="5" t="n">
        <v>-432</v>
      </c>
    </row>
    <row r="8" spans="1:2">
      <c r="A8" s="4" t="s">
        <v>798</v>
      </c>
      <c r="B8" s="6" t="n">
        <v>38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2"/>
  </cols>
  <sheetData>
    <row r="1" spans="1:2">
      <c r="A1" s="1" t="s">
        <v>799</v>
      </c>
      <c r="B1" s="2" t="s">
        <v>542</v>
      </c>
    </row>
    <row r="2" spans="1:2">
      <c r="A2" s="3" t="s">
        <v>800</v>
      </c>
    </row>
    <row r="3" spans="1:2">
      <c r="A3" s="4" t="s">
        <v>801</v>
      </c>
      <c r="B3" s="6" t="n">
        <v>3360</v>
      </c>
    </row>
    <row r="4" spans="1:2">
      <c r="A4" s="4" t="s">
        <v>802</v>
      </c>
      <c r="B4" s="4" t="s">
        <v>803</v>
      </c>
    </row>
    <row r="5" spans="1:2">
      <c r="A5" s="4" t="s">
        <v>804</v>
      </c>
      <c r="B5" s="6" t="n">
        <v>1983</v>
      </c>
    </row>
    <row r="6" spans="1:2">
      <c r="A6" s="4" t="s">
        <v>805</v>
      </c>
      <c r="B6" s="4" t="s">
        <v>806</v>
      </c>
    </row>
    <row r="7" spans="1:2">
      <c r="A7" s="4" t="s">
        <v>807</v>
      </c>
      <c r="B7" s="6" t="n">
        <v>1873</v>
      </c>
    </row>
    <row r="8" spans="1:2">
      <c r="A8" s="4" t="s">
        <v>808</v>
      </c>
      <c r="B8" s="4" t="s">
        <v>809</v>
      </c>
    </row>
    <row r="9" spans="1:2">
      <c r="A9" s="4" t="s">
        <v>810</v>
      </c>
      <c r="B9" s="6" t="n">
        <v>38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811</v>
      </c>
      <c r="B1" s="2" t="s">
        <v>542</v>
      </c>
    </row>
    <row r="2" spans="1:2">
      <c r="A2" s="3" t="s">
        <v>812</v>
      </c>
    </row>
    <row r="3" spans="1:2">
      <c r="A3" s="4" t="s">
        <v>13</v>
      </c>
      <c r="B3" s="6" t="n">
        <v>2225</v>
      </c>
    </row>
    <row r="4" spans="1:2">
      <c r="A4" s="4" t="s">
        <v>794</v>
      </c>
      <c r="B4" s="5" t="n">
        <v>2277</v>
      </c>
    </row>
    <row r="5" spans="1:2">
      <c r="A5" s="4" t="s">
        <v>795</v>
      </c>
      <c r="B5" s="5" t="n">
        <v>1926</v>
      </c>
    </row>
    <row r="6" spans="1:2">
      <c r="A6" s="4" t="s">
        <v>126</v>
      </c>
      <c r="B6" s="6" t="n">
        <v>64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s>
  <sheetData>
    <row r="1" spans="1:5">
      <c r="A1" s="1" t="s">
        <v>813</v>
      </c>
      <c r="B1" s="2" t="s">
        <v>1</v>
      </c>
      <c r="C1" s="2" t="s">
        <v>814</v>
      </c>
    </row>
    <row r="2" spans="1:5">
      <c r="B2" s="2" t="s">
        <v>2</v>
      </c>
      <c r="C2" s="2" t="s">
        <v>815</v>
      </c>
      <c r="D2" s="2" t="s">
        <v>65</v>
      </c>
      <c r="E2" s="2" t="s">
        <v>816</v>
      </c>
    </row>
    <row r="3" spans="1:5">
      <c r="A3" s="3" t="s">
        <v>817</v>
      </c>
    </row>
    <row r="4" spans="1:5">
      <c r="A4" s="4" t="s">
        <v>491</v>
      </c>
      <c r="B4" s="6" t="n">
        <v>3193000</v>
      </c>
      <c r="D4" s="6" t="n">
        <v>2940000</v>
      </c>
    </row>
    <row r="5" spans="1:5">
      <c r="A5" s="4" t="s">
        <v>818</v>
      </c>
    </row>
    <row r="6" spans="1:5">
      <c r="A6" s="3" t="s">
        <v>817</v>
      </c>
    </row>
    <row r="7" spans="1:5">
      <c r="A7" s="4" t="s">
        <v>819</v>
      </c>
      <c r="C7" s="5" t="n">
        <v>84678</v>
      </c>
    </row>
    <row r="8" spans="1:5">
      <c r="A8" s="4" t="s">
        <v>820</v>
      </c>
      <c r="B8" s="4" t="s">
        <v>397</v>
      </c>
    </row>
    <row r="9" spans="1:5">
      <c r="A9" s="4" t="s">
        <v>492</v>
      </c>
    </row>
    <row r="10" spans="1:5">
      <c r="A10" s="3" t="s">
        <v>817</v>
      </c>
    </row>
    <row r="11" spans="1:5">
      <c r="A11" s="4" t="s">
        <v>821</v>
      </c>
      <c r="B11" s="4" t="s">
        <v>822</v>
      </c>
    </row>
    <row r="12" spans="1:5">
      <c r="A12" s="4" t="s">
        <v>823</v>
      </c>
    </row>
    <row r="13" spans="1:5">
      <c r="A13" s="3" t="s">
        <v>817</v>
      </c>
    </row>
    <row r="14" spans="1:5">
      <c r="A14" s="4" t="s">
        <v>491</v>
      </c>
      <c r="B14" s="6" t="n">
        <v>200000</v>
      </c>
    </row>
    <row r="15" spans="1:5">
      <c r="A15" s="4" t="s">
        <v>824</v>
      </c>
    </row>
    <row r="16" spans="1:5">
      <c r="A16" s="3" t="s">
        <v>817</v>
      </c>
    </row>
    <row r="17" spans="1:5">
      <c r="A17" s="4" t="s">
        <v>825</v>
      </c>
      <c r="B17" s="6" t="n">
        <v>1000000</v>
      </c>
    </row>
    <row r="18" spans="1:5">
      <c r="A18" s="4" t="s">
        <v>826</v>
      </c>
    </row>
    <row r="19" spans="1:5">
      <c r="A19" s="3" t="s">
        <v>817</v>
      </c>
    </row>
    <row r="20" spans="1:5">
      <c r="A20" s="4" t="s">
        <v>827</v>
      </c>
      <c r="E20" s="6" t="n">
        <v>5000</v>
      </c>
    </row>
    <row r="21" spans="1:5">
      <c r="A21" s="4" t="s">
        <v>828</v>
      </c>
      <c r="B21" s="4" t="s">
        <v>829</v>
      </c>
    </row>
    <row r="22" spans="1:5">
      <c r="A22" s="4" t="s">
        <v>830</v>
      </c>
    </row>
    <row r="23" spans="1:5">
      <c r="A23" s="3" t="s">
        <v>817</v>
      </c>
    </row>
    <row r="24" spans="1:5">
      <c r="A24" s="4" t="s">
        <v>827</v>
      </c>
      <c r="E24" s="6" t="n">
        <v>25000</v>
      </c>
    </row>
    <row r="25" spans="1:5">
      <c r="A25" s="4" t="s">
        <v>828</v>
      </c>
      <c r="B25" s="4" t="s">
        <v>5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1</v>
      </c>
      <c r="B1" s="2" t="s">
        <v>1</v>
      </c>
    </row>
    <row r="2" spans="1:4">
      <c r="B2" s="2" t="s">
        <v>2</v>
      </c>
      <c r="C2" s="2" t="s">
        <v>65</v>
      </c>
      <c r="D2" s="2" t="s">
        <v>108</v>
      </c>
    </row>
    <row r="3" spans="1:4">
      <c r="A3" s="3" t="s">
        <v>226</v>
      </c>
    </row>
    <row r="4" spans="1:4">
      <c r="A4" s="4" t="s">
        <v>832</v>
      </c>
      <c r="B4" s="6" t="n">
        <v>195000</v>
      </c>
      <c r="C4" s="6" t="n">
        <v>126000</v>
      </c>
      <c r="D4" s="6" t="n">
        <v>19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108</v>
      </c>
    </row>
    <row r="3" spans="1:4">
      <c r="A3" s="3" t="s">
        <v>151</v>
      </c>
    </row>
    <row r="4" spans="1:4">
      <c r="A4" s="4" t="s">
        <v>138</v>
      </c>
      <c r="B4" s="6" t="n">
        <v>-59006</v>
      </c>
      <c r="C4" s="6" t="n">
        <v>-51153</v>
      </c>
      <c r="D4" s="6" t="n">
        <v>-62428</v>
      </c>
    </row>
    <row r="5" spans="1:4">
      <c r="A5" s="3" t="s">
        <v>152</v>
      </c>
    </row>
    <row r="6" spans="1:4">
      <c r="A6" s="4" t="s">
        <v>153</v>
      </c>
      <c r="B6" s="5" t="n">
        <v>2197</v>
      </c>
      <c r="C6" s="5" t="n">
        <v>2449</v>
      </c>
      <c r="D6" s="5" t="n">
        <v>2940</v>
      </c>
    </row>
    <row r="7" spans="1:4">
      <c r="A7" s="4" t="s">
        <v>154</v>
      </c>
      <c r="B7" s="5" t="n">
        <v>1445</v>
      </c>
    </row>
    <row r="8" spans="1:4">
      <c r="A8" s="4" t="s">
        <v>133</v>
      </c>
      <c r="B8" s="5" t="n">
        <v>5458</v>
      </c>
      <c r="C8" s="5" t="n">
        <v>9897</v>
      </c>
      <c r="D8" s="5" t="n">
        <v>4790</v>
      </c>
    </row>
    <row r="9" spans="1:4">
      <c r="A9" s="4" t="s">
        <v>155</v>
      </c>
      <c r="B9" s="5" t="n">
        <v>2407</v>
      </c>
      <c r="C9" s="5" t="n">
        <v>2216</v>
      </c>
      <c r="D9" s="5" t="n">
        <v>2710</v>
      </c>
    </row>
    <row r="10" spans="1:4">
      <c r="A10" s="4" t="s">
        <v>156</v>
      </c>
      <c r="C10" s="5" t="n">
        <v>683</v>
      </c>
      <c r="D10" s="5" t="n">
        <v>2571</v>
      </c>
    </row>
    <row r="11" spans="1:4">
      <c r="A11" s="4" t="s">
        <v>157</v>
      </c>
      <c r="B11" s="5" t="n">
        <v>-3</v>
      </c>
      <c r="C11" s="5" t="n">
        <v>26</v>
      </c>
    </row>
    <row r="12" spans="1:4">
      <c r="A12" s="4" t="s">
        <v>158</v>
      </c>
      <c r="B12" s="5" t="n">
        <v>283</v>
      </c>
      <c r="C12" s="5" t="n">
        <v>-96</v>
      </c>
      <c r="D12" s="5" t="n">
        <v>2238</v>
      </c>
    </row>
    <row r="13" spans="1:4">
      <c r="A13" s="4" t="s">
        <v>159</v>
      </c>
      <c r="C13" s="5" t="n">
        <v>-217</v>
      </c>
      <c r="D13" s="5" t="n">
        <v>-115</v>
      </c>
    </row>
    <row r="14" spans="1:4">
      <c r="A14" s="3" t="s">
        <v>160</v>
      </c>
    </row>
    <row r="15" spans="1:4">
      <c r="A15" s="4" t="s">
        <v>68</v>
      </c>
      <c r="B15" s="5" t="n">
        <v>-1039</v>
      </c>
      <c r="C15" s="5" t="n">
        <v>-1319</v>
      </c>
      <c r="D15" s="5" t="n">
        <v>-140</v>
      </c>
    </row>
    <row r="16" spans="1:4">
      <c r="A16" s="4" t="s">
        <v>161</v>
      </c>
      <c r="B16" s="5" t="n">
        <v>-98</v>
      </c>
      <c r="C16" s="5" t="n">
        <v>-570</v>
      </c>
      <c r="D16" s="5" t="n">
        <v>125</v>
      </c>
    </row>
    <row r="17" spans="1:4">
      <c r="A17" s="4" t="s">
        <v>162</v>
      </c>
      <c r="B17" s="5" t="n">
        <v>-914</v>
      </c>
      <c r="C17" s="5" t="n">
        <v>-1089</v>
      </c>
      <c r="D17" s="5" t="n">
        <v>-110</v>
      </c>
    </row>
    <row r="18" spans="1:4">
      <c r="A18" s="4" t="s">
        <v>79</v>
      </c>
      <c r="B18" s="5" t="n">
        <v>2960</v>
      </c>
      <c r="C18" s="5" t="n">
        <v>121</v>
      </c>
      <c r="D18" s="5" t="n">
        <v>-314</v>
      </c>
    </row>
    <row r="19" spans="1:4">
      <c r="A19" s="4" t="s">
        <v>163</v>
      </c>
      <c r="B19" s="5" t="n">
        <v>3708</v>
      </c>
      <c r="C19" s="5" t="n">
        <v>-279</v>
      </c>
      <c r="D19" s="5" t="n">
        <v>724</v>
      </c>
    </row>
    <row r="20" spans="1:4">
      <c r="A20" s="4" t="s">
        <v>82</v>
      </c>
      <c r="B20" s="5" t="n">
        <v>-499</v>
      </c>
      <c r="C20" s="5" t="n">
        <v>-807</v>
      </c>
      <c r="D20" s="5" t="n">
        <v>-709</v>
      </c>
    </row>
    <row r="21" spans="1:4">
      <c r="A21" s="4" t="s">
        <v>164</v>
      </c>
      <c r="B21" s="5" t="n">
        <v>-2260</v>
      </c>
    </row>
    <row r="22" spans="1:4">
      <c r="A22" s="4" t="s">
        <v>165</v>
      </c>
      <c r="B22" s="5" t="n">
        <v>-45361</v>
      </c>
      <c r="C22" s="5" t="n">
        <v>-40138</v>
      </c>
      <c r="D22" s="5" t="n">
        <v>-47718</v>
      </c>
    </row>
    <row r="23" spans="1:4">
      <c r="A23" s="3" t="s">
        <v>166</v>
      </c>
    </row>
    <row r="24" spans="1:4">
      <c r="A24" s="4" t="s">
        <v>167</v>
      </c>
      <c r="B24" s="5" t="n">
        <v>-761</v>
      </c>
      <c r="C24" s="5" t="n">
        <v>-593</v>
      </c>
      <c r="D24" s="5" t="n">
        <v>-2476</v>
      </c>
    </row>
    <row r="25" spans="1:4">
      <c r="A25" s="4" t="s">
        <v>168</v>
      </c>
      <c r="B25" s="5" t="n">
        <v>-761</v>
      </c>
      <c r="C25" s="5" t="n">
        <v>-593</v>
      </c>
      <c r="D25" s="5" t="n">
        <v>-2476</v>
      </c>
    </row>
    <row r="26" spans="1:4">
      <c r="A26" s="3" t="s">
        <v>169</v>
      </c>
    </row>
    <row r="27" spans="1:4">
      <c r="A27" s="4" t="s">
        <v>170</v>
      </c>
      <c r="B27" s="5" t="n">
        <v>6650</v>
      </c>
      <c r="C27" s="5" t="n">
        <v>49237</v>
      </c>
      <c r="D27" s="5" t="n">
        <v>18640</v>
      </c>
    </row>
    <row r="28" spans="1:4">
      <c r="A28" s="4" t="s">
        <v>171</v>
      </c>
      <c r="B28" s="5" t="n">
        <v>582</v>
      </c>
      <c r="C28" s="5" t="n">
        <v>1967</v>
      </c>
      <c r="D28" s="5" t="n">
        <v>1059</v>
      </c>
    </row>
    <row r="29" spans="1:4">
      <c r="A29" s="4" t="s">
        <v>172</v>
      </c>
      <c r="B29" s="5" t="n">
        <v>-882</v>
      </c>
      <c r="C29" s="5" t="n">
        <v>-1547</v>
      </c>
      <c r="D29" s="5" t="n">
        <v>-1194</v>
      </c>
    </row>
    <row r="30" spans="1:4">
      <c r="A30" s="4" t="s">
        <v>173</v>
      </c>
      <c r="B30" s="5" t="n">
        <v>6350</v>
      </c>
      <c r="C30" s="5" t="n">
        <v>49657</v>
      </c>
      <c r="D30" s="5" t="n">
        <v>18505</v>
      </c>
    </row>
    <row r="31" spans="1:4">
      <c r="A31" s="4" t="s">
        <v>174</v>
      </c>
      <c r="B31" s="5" t="n">
        <v>-39772</v>
      </c>
      <c r="C31" s="5" t="n">
        <v>8926</v>
      </c>
      <c r="D31" s="5" t="n">
        <v>-31689</v>
      </c>
    </row>
    <row r="32" spans="1:4">
      <c r="A32" s="4" t="s">
        <v>175</v>
      </c>
      <c r="B32" s="5" t="n">
        <v>50985</v>
      </c>
      <c r="C32" s="5" t="n">
        <v>42059</v>
      </c>
      <c r="D32" s="5" t="n">
        <v>73748</v>
      </c>
    </row>
    <row r="33" spans="1:4">
      <c r="A33" s="4" t="s">
        <v>176</v>
      </c>
      <c r="B33" s="5" t="n">
        <v>11213</v>
      </c>
      <c r="C33" s="5" t="n">
        <v>50985</v>
      </c>
      <c r="D33" s="5" t="n">
        <v>42059</v>
      </c>
    </row>
    <row r="34" spans="1:4">
      <c r="A34" s="3" t="s">
        <v>177</v>
      </c>
    </row>
    <row r="35" spans="1:4">
      <c r="A35" s="4" t="s">
        <v>67</v>
      </c>
      <c r="B35" s="5" t="n">
        <v>11033</v>
      </c>
      <c r="C35" s="5" t="n">
        <v>50805</v>
      </c>
      <c r="D35" s="5" t="n">
        <v>41799</v>
      </c>
    </row>
    <row r="36" spans="1:4">
      <c r="A36" s="4" t="s">
        <v>74</v>
      </c>
      <c r="B36" s="5" t="n">
        <v>180</v>
      </c>
      <c r="C36" s="5" t="n">
        <v>180</v>
      </c>
      <c r="D36" s="5" t="n">
        <v>260</v>
      </c>
    </row>
    <row r="37" spans="1:4">
      <c r="A37" s="4" t="s">
        <v>176</v>
      </c>
      <c r="B37" s="5" t="n">
        <v>11213</v>
      </c>
      <c r="C37" s="5" t="n">
        <v>50985</v>
      </c>
      <c r="D37" s="5" t="n">
        <v>42059</v>
      </c>
    </row>
    <row r="38" spans="1:4">
      <c r="A38" s="3" t="s">
        <v>178</v>
      </c>
    </row>
    <row r="39" spans="1:4">
      <c r="A39" s="4" t="s">
        <v>179</v>
      </c>
      <c r="B39" s="5" t="n">
        <v>4659</v>
      </c>
      <c r="C39" s="5" t="n">
        <v>3786</v>
      </c>
      <c r="D39" s="5" t="n">
        <v>3959</v>
      </c>
    </row>
    <row r="40" spans="1:4">
      <c r="A40" s="3" t="s">
        <v>180</v>
      </c>
    </row>
    <row r="41" spans="1:4">
      <c r="A41" s="4" t="s">
        <v>181</v>
      </c>
      <c r="B41" s="5" t="n">
        <v>-8</v>
      </c>
      <c r="C41" s="5" t="n">
        <v>244</v>
      </c>
      <c r="D41" s="5" t="n">
        <v>431</v>
      </c>
    </row>
    <row r="42" spans="1:4">
      <c r="A42" s="4" t="s">
        <v>182</v>
      </c>
      <c r="B42" s="5" t="n">
        <v>2400</v>
      </c>
      <c r="C42" s="5" t="n">
        <v>1400</v>
      </c>
      <c r="D42" s="5" t="n">
        <v>585</v>
      </c>
    </row>
    <row r="43" spans="1:4">
      <c r="A43" s="4" t="s">
        <v>183</v>
      </c>
      <c r="B43" s="5" t="n">
        <v>4805</v>
      </c>
    </row>
    <row r="44" spans="1:4">
      <c r="A44" s="4" t="s">
        <v>184</v>
      </c>
      <c r="B44" s="5" t="n">
        <v>924</v>
      </c>
    </row>
    <row r="45" spans="1:4">
      <c r="A45" s="4" t="s">
        <v>185</v>
      </c>
      <c r="B45" s="6" t="n">
        <v>107</v>
      </c>
      <c r="C45" s="6" t="n">
        <v>80</v>
      </c>
      <c r="D45" s="5" t="n">
        <v>189</v>
      </c>
    </row>
    <row r="46" spans="1:4">
      <c r="A46" s="4" t="s">
        <v>186</v>
      </c>
      <c r="D46" s="6" t="n">
        <v>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21"/>
    <col customWidth="1" max="6" min="6" width="20"/>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833</v>
      </c>
      <c r="B1" s="2" t="s">
        <v>834</v>
      </c>
      <c r="C1" s="2" t="s">
        <v>835</v>
      </c>
      <c r="D1" s="2" t="s">
        <v>836</v>
      </c>
      <c r="E1" s="2" t="s">
        <v>837</v>
      </c>
      <c r="F1" s="2" t="s">
        <v>838</v>
      </c>
      <c r="G1" s="2" t="s">
        <v>839</v>
      </c>
      <c r="H1" s="2" t="s">
        <v>541</v>
      </c>
      <c r="I1" s="2" t="s">
        <v>542</v>
      </c>
      <c r="J1" s="2" t="s">
        <v>341</v>
      </c>
      <c r="K1" s="2" t="s">
        <v>342</v>
      </c>
      <c r="L1" s="2" t="s">
        <v>343</v>
      </c>
      <c r="M1" s="2" t="s">
        <v>760</v>
      </c>
      <c r="N1" s="2" t="s">
        <v>345</v>
      </c>
      <c r="O1" s="2" t="s">
        <v>346</v>
      </c>
      <c r="P1" s="2" t="s">
        <v>347</v>
      </c>
      <c r="Q1" s="2" t="s">
        <v>542</v>
      </c>
      <c r="R1" s="2" t="s">
        <v>760</v>
      </c>
      <c r="S1" s="2" t="s">
        <v>349</v>
      </c>
      <c r="T1" s="2" t="s">
        <v>840</v>
      </c>
    </row>
    <row r="2" spans="1:20">
      <c r="A2" s="3" t="s">
        <v>841</v>
      </c>
    </row>
    <row r="3" spans="1:20">
      <c r="A3" s="4" t="s">
        <v>842</v>
      </c>
      <c r="I3" s="6" t="n">
        <v>3069000</v>
      </c>
      <c r="J3" s="6" t="n">
        <v>1677000</v>
      </c>
      <c r="K3" s="6" t="n">
        <v>1804000</v>
      </c>
      <c r="L3" s="6" t="n">
        <v>1785000</v>
      </c>
      <c r="M3" s="6" t="n">
        <v>1792000</v>
      </c>
      <c r="N3" s="6" t="n">
        <v>2466000</v>
      </c>
      <c r="O3" s="6" t="n">
        <v>3931000</v>
      </c>
      <c r="P3" s="6" t="n">
        <v>2311000</v>
      </c>
      <c r="Q3" s="6" t="n">
        <v>8335000</v>
      </c>
      <c r="R3" s="6" t="n">
        <v>10500000</v>
      </c>
      <c r="S3" s="6" t="n">
        <v>4666000</v>
      </c>
    </row>
    <row r="4" spans="1:20">
      <c r="A4" s="4" t="s">
        <v>843</v>
      </c>
      <c r="I4" s="5" t="n">
        <v>-376177000</v>
      </c>
      <c r="M4" s="6" t="n">
        <v>-317171000</v>
      </c>
      <c r="Q4" s="5" t="n">
        <v>-376177000</v>
      </c>
      <c r="R4" s="5" t="n">
        <v>-317171000</v>
      </c>
    </row>
    <row r="5" spans="1:20">
      <c r="A5" s="4" t="s">
        <v>124</v>
      </c>
    </row>
    <row r="6" spans="1:20">
      <c r="A6" s="3" t="s">
        <v>841</v>
      </c>
    </row>
    <row r="7" spans="1:20">
      <c r="A7" s="4" t="s">
        <v>842</v>
      </c>
      <c r="I7" s="5" t="n">
        <v>1213000</v>
      </c>
      <c r="J7" s="5" t="n">
        <v>444000</v>
      </c>
      <c r="K7" s="6" t="n">
        <v>459000</v>
      </c>
      <c r="L7" s="6" t="n">
        <v>329000</v>
      </c>
      <c r="Q7" s="5" t="n">
        <v>2445000</v>
      </c>
    </row>
    <row r="8" spans="1:20">
      <c r="A8" s="4" t="s">
        <v>844</v>
      </c>
    </row>
    <row r="9" spans="1:20">
      <c r="A9" s="3" t="s">
        <v>841</v>
      </c>
    </row>
    <row r="10" spans="1:20">
      <c r="A10" s="4" t="s">
        <v>845</v>
      </c>
      <c r="D10" s="6" t="n">
        <v>2000000</v>
      </c>
    </row>
    <row r="11" spans="1:20">
      <c r="A11" s="4" t="s">
        <v>846</v>
      </c>
      <c r="D11" s="5" t="n">
        <v>6500000</v>
      </c>
    </row>
    <row r="12" spans="1:20">
      <c r="A12" s="4" t="s">
        <v>847</v>
      </c>
      <c r="D12" s="6" t="n">
        <v>8500000</v>
      </c>
    </row>
    <row r="13" spans="1:20">
      <c r="A13" s="4" t="s">
        <v>848</v>
      </c>
      <c r="F13" s="6" t="n">
        <v>2000000</v>
      </c>
      <c r="H13" s="6" t="n">
        <v>1500000</v>
      </c>
    </row>
    <row r="14" spans="1:20">
      <c r="A14" s="4" t="s">
        <v>849</v>
      </c>
      <c r="I14" s="6" t="n">
        <v>3000000</v>
      </c>
      <c r="Q14" s="5" t="n">
        <v>3000000</v>
      </c>
    </row>
    <row r="15" spans="1:20">
      <c r="A15" s="4" t="s">
        <v>850</v>
      </c>
      <c r="D15" s="5" t="n">
        <v>1</v>
      </c>
    </row>
    <row r="16" spans="1:20">
      <c r="A16" s="4" t="s">
        <v>842</v>
      </c>
      <c r="Q16" s="5" t="n">
        <v>500000</v>
      </c>
      <c r="R16" s="5" t="n">
        <v>1500000</v>
      </c>
      <c r="S16" s="5" t="n">
        <v>300000</v>
      </c>
    </row>
    <row r="17" spans="1:20">
      <c r="A17" s="4" t="s">
        <v>851</v>
      </c>
    </row>
    <row r="18" spans="1:20">
      <c r="A18" s="3" t="s">
        <v>841</v>
      </c>
    </row>
    <row r="19" spans="1:20">
      <c r="A19" s="4" t="s">
        <v>845</v>
      </c>
      <c r="B19" s="6" t="n">
        <v>2000000</v>
      </c>
    </row>
    <row r="20" spans="1:20">
      <c r="A20" s="4" t="s">
        <v>842</v>
      </c>
      <c r="Q20" s="5" t="n">
        <v>0</v>
      </c>
      <c r="R20" s="5" t="n">
        <v>3100000</v>
      </c>
      <c r="S20" s="6" t="n">
        <v>900000</v>
      </c>
    </row>
    <row r="21" spans="1:20">
      <c r="A21" s="4" t="s">
        <v>852</v>
      </c>
      <c r="B21" s="5" t="n">
        <v>1</v>
      </c>
    </row>
    <row r="22" spans="1:20">
      <c r="A22" s="4" t="s">
        <v>853</v>
      </c>
      <c r="B22" s="6" t="n">
        <v>4000000</v>
      </c>
    </row>
    <row r="23" spans="1:20">
      <c r="A23" s="4" t="s">
        <v>854</v>
      </c>
    </row>
    <row r="24" spans="1:20">
      <c r="A24" s="3" t="s">
        <v>841</v>
      </c>
    </row>
    <row r="25" spans="1:20">
      <c r="A25" s="4" t="s">
        <v>843</v>
      </c>
      <c r="T25" s="6" t="n">
        <v>-100000</v>
      </c>
    </row>
    <row r="26" spans="1:20">
      <c r="A26" s="4" t="s">
        <v>368</v>
      </c>
    </row>
    <row r="27" spans="1:20">
      <c r="A27" s="3" t="s">
        <v>841</v>
      </c>
    </row>
    <row r="28" spans="1:20">
      <c r="A28" s="4" t="s">
        <v>842</v>
      </c>
      <c r="Q28" s="5" t="n">
        <v>900000</v>
      </c>
      <c r="R28" s="6" t="n">
        <v>1100000</v>
      </c>
    </row>
    <row r="29" spans="1:20">
      <c r="A29" s="4" t="s">
        <v>852</v>
      </c>
      <c r="G29" s="5" t="n">
        <v>20</v>
      </c>
    </row>
    <row r="30" spans="1:20">
      <c r="A30" s="4" t="s">
        <v>855</v>
      </c>
    </row>
    <row r="31" spans="1:20">
      <c r="A31" s="3" t="s">
        <v>841</v>
      </c>
    </row>
    <row r="32" spans="1:20">
      <c r="A32" s="4" t="s">
        <v>847</v>
      </c>
      <c r="G32" s="6" t="n">
        <v>2000000</v>
      </c>
      <c r="P32" s="6" t="n">
        <v>2000000</v>
      </c>
    </row>
    <row r="33" spans="1:20">
      <c r="A33" s="4" t="s">
        <v>856</v>
      </c>
      <c r="E33" s="6" t="n">
        <v>900000</v>
      </c>
      <c r="G33" s="5" t="n">
        <v>1100000</v>
      </c>
    </row>
    <row r="34" spans="1:20">
      <c r="A34" s="4" t="s">
        <v>857</v>
      </c>
      <c r="G34" s="6" t="n">
        <v>900000</v>
      </c>
    </row>
    <row r="35" spans="1:20">
      <c r="A35" s="4" t="s">
        <v>858</v>
      </c>
    </row>
    <row r="36" spans="1:20">
      <c r="A36" s="3" t="s">
        <v>841</v>
      </c>
    </row>
    <row r="37" spans="1:20">
      <c r="A37" s="4" t="s">
        <v>859</v>
      </c>
      <c r="J37" s="5" t="n">
        <v>6000000</v>
      </c>
    </row>
    <row r="38" spans="1:20">
      <c r="A38" s="4" t="s">
        <v>860</v>
      </c>
    </row>
    <row r="39" spans="1:20">
      <c r="A39" s="3" t="s">
        <v>841</v>
      </c>
    </row>
    <row r="40" spans="1:20">
      <c r="A40" s="4" t="s">
        <v>842</v>
      </c>
      <c r="Q40" s="6" t="n">
        <v>1500000</v>
      </c>
    </row>
    <row r="41" spans="1:20">
      <c r="A41" s="4" t="s">
        <v>861</v>
      </c>
    </row>
    <row r="42" spans="1:20">
      <c r="A42" s="3" t="s">
        <v>841</v>
      </c>
    </row>
    <row r="43" spans="1:20">
      <c r="A43" s="4" t="s">
        <v>847</v>
      </c>
      <c r="J43" s="6" t="n">
        <v>69000000</v>
      </c>
    </row>
    <row r="44" spans="1:20">
      <c r="A44" s="4" t="s">
        <v>862</v>
      </c>
    </row>
    <row r="45" spans="1:20">
      <c r="A45" s="3" t="s">
        <v>841</v>
      </c>
    </row>
    <row r="46" spans="1:20">
      <c r="A46" s="4" t="s">
        <v>863</v>
      </c>
      <c r="C46" s="6" t="n">
        <v>39700000</v>
      </c>
    </row>
    <row r="47" spans="1:20">
      <c r="A47" s="4" t="s">
        <v>864</v>
      </c>
      <c r="C47" s="4" t="s">
        <v>8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12</v>
      </c>
      <c r="J1" s="2" t="s">
        <v>1</v>
      </c>
    </row>
    <row r="2" spans="1:12">
      <c r="B2" s="2" t="s">
        <v>2</v>
      </c>
      <c r="C2" s="2" t="s">
        <v>413</v>
      </c>
      <c r="D2" s="2" t="s">
        <v>414</v>
      </c>
      <c r="E2" s="2" t="s">
        <v>415</v>
      </c>
      <c r="F2" s="2" t="s">
        <v>65</v>
      </c>
      <c r="G2" s="2" t="s">
        <v>416</v>
      </c>
      <c r="H2" s="2" t="s">
        <v>417</v>
      </c>
      <c r="I2" s="2" t="s">
        <v>418</v>
      </c>
      <c r="J2" s="2" t="s">
        <v>2</v>
      </c>
      <c r="K2" s="2" t="s">
        <v>65</v>
      </c>
      <c r="L2" s="2" t="s">
        <v>108</v>
      </c>
    </row>
    <row r="3" spans="1:12">
      <c r="A3" s="3" t="s">
        <v>109</v>
      </c>
    </row>
    <row r="4" spans="1:12">
      <c r="A4" s="4" t="s">
        <v>110</v>
      </c>
      <c r="B4" s="6" t="n">
        <v>3069</v>
      </c>
      <c r="C4" s="6" t="n">
        <v>1677</v>
      </c>
      <c r="D4" s="6" t="n">
        <v>1804</v>
      </c>
      <c r="E4" s="6" t="n">
        <v>1785</v>
      </c>
      <c r="F4" s="6" t="n">
        <v>1792</v>
      </c>
      <c r="G4" s="6" t="n">
        <v>2466</v>
      </c>
      <c r="H4" s="6" t="n">
        <v>3931</v>
      </c>
      <c r="I4" s="6" t="n">
        <v>2311</v>
      </c>
      <c r="J4" s="6" t="n">
        <v>8335</v>
      </c>
      <c r="K4" s="6" t="n">
        <v>10500</v>
      </c>
      <c r="L4" s="6" t="n">
        <v>4666</v>
      </c>
    </row>
    <row r="5" spans="1:12">
      <c r="A5" s="3" t="s">
        <v>111</v>
      </c>
    </row>
    <row r="6" spans="1:12">
      <c r="A6" s="4" t="s">
        <v>112</v>
      </c>
      <c r="B6" s="5" t="n">
        <v>4279</v>
      </c>
      <c r="C6" s="5" t="n">
        <v>4098</v>
      </c>
      <c r="D6" s="5" t="n">
        <v>4048</v>
      </c>
      <c r="E6" s="5" t="n">
        <v>3901</v>
      </c>
      <c r="F6" s="5" t="n">
        <v>3297</v>
      </c>
      <c r="G6" s="5" t="n">
        <v>2725</v>
      </c>
      <c r="H6" s="5" t="n">
        <v>3749</v>
      </c>
      <c r="I6" s="5" t="n">
        <v>4718</v>
      </c>
      <c r="J6" s="5" t="n">
        <v>16326</v>
      </c>
      <c r="K6" s="5" t="n">
        <v>14489</v>
      </c>
      <c r="L6" s="5" t="n">
        <v>23733</v>
      </c>
    </row>
    <row r="7" spans="1:12">
      <c r="A7" s="4" t="s">
        <v>113</v>
      </c>
      <c r="B7" s="5" t="n">
        <v>7546</v>
      </c>
      <c r="C7" s="5" t="n">
        <v>5981</v>
      </c>
      <c r="D7" s="5" t="n">
        <v>6722</v>
      </c>
      <c r="E7" s="5" t="n">
        <v>7055</v>
      </c>
      <c r="F7" s="5" t="n">
        <v>6458</v>
      </c>
      <c r="G7" s="5" t="n">
        <v>5873</v>
      </c>
      <c r="H7" s="5" t="n">
        <v>7611</v>
      </c>
      <c r="I7" s="5" t="n">
        <v>5755</v>
      </c>
      <c r="J7" s="5" t="n">
        <v>27304</v>
      </c>
      <c r="K7" s="5" t="n">
        <v>25697</v>
      </c>
      <c r="L7" s="5" t="n">
        <v>22757</v>
      </c>
    </row>
    <row r="8" spans="1:12">
      <c r="A8" s="4" t="s">
        <v>114</v>
      </c>
      <c r="B8" s="5" t="n">
        <v>15436</v>
      </c>
      <c r="C8" s="5" t="n">
        <v>14023</v>
      </c>
      <c r="D8" s="5" t="n">
        <v>15590</v>
      </c>
      <c r="E8" s="5" t="n">
        <v>15344</v>
      </c>
      <c r="F8" s="5" t="n">
        <v>15386</v>
      </c>
      <c r="G8" s="5" t="n">
        <v>11640</v>
      </c>
      <c r="H8" s="5" t="n">
        <v>14818</v>
      </c>
      <c r="I8" s="5" t="n">
        <v>13746</v>
      </c>
      <c r="J8" s="5" t="n">
        <v>60393</v>
      </c>
      <c r="K8" s="5" t="n">
        <v>55590</v>
      </c>
      <c r="L8" s="5" t="n">
        <v>58518</v>
      </c>
    </row>
    <row r="9" spans="1:12">
      <c r="A9" s="4" t="s">
        <v>115</v>
      </c>
      <c r="B9" s="5" t="n">
        <v>-12367</v>
      </c>
      <c r="C9" s="5" t="n">
        <v>-12346</v>
      </c>
      <c r="D9" s="5" t="n">
        <v>-13786</v>
      </c>
      <c r="E9" s="5" t="n">
        <v>-13559</v>
      </c>
      <c r="F9" s="5" t="n">
        <v>-13594</v>
      </c>
      <c r="G9" s="5" t="n">
        <v>-9174</v>
      </c>
      <c r="H9" s="5" t="n">
        <v>-10887</v>
      </c>
      <c r="I9" s="5" t="n">
        <v>-11435</v>
      </c>
      <c r="J9" s="5" t="n">
        <v>-52058</v>
      </c>
      <c r="K9" s="5" t="n">
        <v>-45090</v>
      </c>
      <c r="L9" s="5" t="n">
        <v>-53852</v>
      </c>
    </row>
    <row r="10" spans="1:12">
      <c r="A10" s="4" t="s">
        <v>138</v>
      </c>
      <c r="B10" s="6" t="n">
        <v>-14041</v>
      </c>
      <c r="C10" s="6" t="n">
        <v>-14171</v>
      </c>
      <c r="D10" s="6" t="n">
        <v>-15647</v>
      </c>
      <c r="E10" s="6" t="n">
        <v>-15147</v>
      </c>
      <c r="F10" s="6" t="n">
        <v>-15149</v>
      </c>
      <c r="G10" s="6" t="n">
        <v>-10767</v>
      </c>
      <c r="H10" s="6" t="n">
        <v>-12324</v>
      </c>
      <c r="I10" s="6" t="n">
        <v>-12913</v>
      </c>
      <c r="J10" s="6" t="n">
        <v>-59006</v>
      </c>
      <c r="K10" s="6" t="n">
        <v>-51153</v>
      </c>
      <c r="L10" s="6" t="n">
        <v>-62428</v>
      </c>
    </row>
    <row r="11" spans="1:12">
      <c r="A11" s="3" t="s">
        <v>867</v>
      </c>
    </row>
    <row r="12" spans="1:12">
      <c r="A12" s="4" t="s">
        <v>868</v>
      </c>
      <c r="B12" s="8" t="n">
        <v>-0.29</v>
      </c>
      <c r="C12" s="8" t="n">
        <v>-0.31</v>
      </c>
      <c r="D12" s="8" t="n">
        <v>-0.35</v>
      </c>
      <c r="E12" s="8" t="n">
        <v>-0.34</v>
      </c>
      <c r="F12" s="8" t="n">
        <v>-0.34</v>
      </c>
      <c r="G12" s="8" t="n">
        <v>-0.25</v>
      </c>
      <c r="H12" s="8" t="n">
        <v>-0.32</v>
      </c>
      <c r="I12" s="8" t="n">
        <v>-0.36</v>
      </c>
      <c r="J12" s="8" t="n">
        <v>-1.3</v>
      </c>
      <c r="K12" s="8" t="n">
        <v>-1.26</v>
      </c>
      <c r="L12" s="8" t="n">
        <v>-1.94</v>
      </c>
    </row>
    <row r="13" spans="1:12">
      <c r="A13" s="4" t="s">
        <v>121</v>
      </c>
    </row>
    <row r="14" spans="1:12">
      <c r="A14" s="3" t="s">
        <v>109</v>
      </c>
    </row>
    <row r="15" spans="1:12">
      <c r="A15" s="4" t="s">
        <v>110</v>
      </c>
      <c r="B15" s="6" t="n">
        <v>1562</v>
      </c>
      <c r="C15" s="6" t="n">
        <v>1177</v>
      </c>
      <c r="D15" s="6" t="n">
        <v>1274</v>
      </c>
      <c r="E15" s="6" t="n">
        <v>1314</v>
      </c>
      <c r="F15" s="6" t="n">
        <v>1319</v>
      </c>
      <c r="G15" s="6" t="n">
        <v>1218</v>
      </c>
      <c r="H15" s="6" t="n">
        <v>1220</v>
      </c>
      <c r="I15" s="6" t="n">
        <v>1048</v>
      </c>
      <c r="J15" s="6" t="n">
        <v>5327</v>
      </c>
      <c r="K15" s="6" t="n">
        <v>4805</v>
      </c>
      <c r="L15" s="6" t="n">
        <v>3440</v>
      </c>
    </row>
    <row r="16" spans="1:12">
      <c r="A16" s="3" t="s">
        <v>111</v>
      </c>
    </row>
    <row r="17" spans="1:12">
      <c r="A17" s="4" t="s">
        <v>122</v>
      </c>
      <c r="B17" s="5" t="n">
        <v>3611</v>
      </c>
      <c r="C17" s="5" t="n">
        <v>3944</v>
      </c>
      <c r="D17" s="5" t="n">
        <v>4820</v>
      </c>
      <c r="E17" s="5" t="n">
        <v>4388</v>
      </c>
      <c r="F17" s="5" t="n">
        <v>5631</v>
      </c>
      <c r="G17" s="5" t="n">
        <v>3042</v>
      </c>
      <c r="H17" s="5" t="n">
        <v>3458</v>
      </c>
      <c r="I17" s="5" t="n">
        <v>3273</v>
      </c>
      <c r="J17" s="5" t="n">
        <v>16763</v>
      </c>
      <c r="K17" s="5" t="n">
        <v>15404</v>
      </c>
      <c r="L17" s="5" t="n">
        <v>12028</v>
      </c>
    </row>
    <row r="18" spans="1:12">
      <c r="A18" s="4" t="s">
        <v>123</v>
      </c>
    </row>
    <row r="19" spans="1:12">
      <c r="A19" s="3" t="s">
        <v>109</v>
      </c>
    </row>
    <row r="20" spans="1:12">
      <c r="A20" s="4" t="s">
        <v>110</v>
      </c>
      <c r="B20" s="5" t="n">
        <v>294</v>
      </c>
      <c r="C20" s="5" t="n">
        <v>56</v>
      </c>
      <c r="D20" s="5" t="n">
        <v>71</v>
      </c>
      <c r="E20" s="5" t="n">
        <v>142</v>
      </c>
      <c r="F20" s="6" t="n">
        <v>473</v>
      </c>
      <c r="G20" s="6" t="n">
        <v>1248</v>
      </c>
      <c r="H20" s="6" t="n">
        <v>2711</v>
      </c>
      <c r="I20" s="6" t="n">
        <v>1263</v>
      </c>
      <c r="J20" s="5" t="n">
        <v>563</v>
      </c>
      <c r="K20" s="6" t="n">
        <v>5695</v>
      </c>
      <c r="L20" s="6" t="n">
        <v>1226</v>
      </c>
    </row>
    <row r="21" spans="1:12">
      <c r="A21" s="4" t="s">
        <v>124</v>
      </c>
    </row>
    <row r="22" spans="1:12">
      <c r="A22" s="3" t="s">
        <v>109</v>
      </c>
    </row>
    <row r="23" spans="1:12">
      <c r="A23" s="4" t="s">
        <v>110</v>
      </c>
      <c r="B23" s="6" t="n">
        <v>1213</v>
      </c>
      <c r="C23" s="6" t="n">
        <v>444</v>
      </c>
      <c r="D23" s="6" t="n">
        <v>459</v>
      </c>
      <c r="E23" s="6" t="n">
        <v>329</v>
      </c>
      <c r="J23" s="6" t="n">
        <v>244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9</v>
      </c>
      <c r="B1" s="2" t="s">
        <v>870</v>
      </c>
      <c r="C1" s="2" t="s">
        <v>871</v>
      </c>
      <c r="D1" s="2" t="s">
        <v>3</v>
      </c>
      <c r="E1" s="2" t="s">
        <v>2</v>
      </c>
    </row>
    <row r="2" spans="1:5">
      <c r="A2" s="3" t="s">
        <v>872</v>
      </c>
    </row>
    <row r="3" spans="1:5">
      <c r="A3" s="4" t="s">
        <v>873</v>
      </c>
      <c r="C3" s="6" t="n">
        <v>30000000</v>
      </c>
    </row>
    <row r="4" spans="1:5">
      <c r="A4" s="4" t="s">
        <v>566</v>
      </c>
      <c r="E4" s="5" t="n">
        <v>5486500</v>
      </c>
    </row>
    <row r="5" spans="1:5">
      <c r="A5" s="4" t="s">
        <v>335</v>
      </c>
      <c r="D5" s="6" t="n">
        <v>29400000</v>
      </c>
      <c r="E5" s="6" t="n">
        <v>6700000</v>
      </c>
    </row>
    <row r="6" spans="1:5">
      <c r="A6" s="4" t="s">
        <v>595</v>
      </c>
    </row>
    <row r="7" spans="1:5">
      <c r="A7" s="3" t="s">
        <v>872</v>
      </c>
    </row>
    <row r="8" spans="1:5">
      <c r="A8" s="4" t="s">
        <v>873</v>
      </c>
      <c r="B8" s="6" t="n">
        <v>65000000</v>
      </c>
    </row>
    <row r="9" spans="1:5">
      <c r="A9" s="4" t="s">
        <v>566</v>
      </c>
      <c r="D9" s="5" t="n">
        <v>49401624</v>
      </c>
    </row>
    <row r="10" spans="1:5">
      <c r="A10" s="4" t="s">
        <v>335</v>
      </c>
      <c r="D10" s="6" t="n">
        <v>29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6:28Z</dcterms:created>
  <dcterms:modified xmlns:dcterms="http://purl.org/dc/terms/" xmlns:xsi="http://www.w3.org/2001/XMLSchema-instance" xsi:type="dcterms:W3CDTF">2020-03-16T17:26:28Z</dcterms:modified>
</cp:coreProperties>
</file>